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Operations and" sheetId="8" r:id="rId8"/>
    <s:sheet name="Acquisitions" sheetId="9" r:id="rId9"/>
    <s:sheet name="Inventories" sheetId="10" r:id="rId10"/>
    <s:sheet name="Intangible Assets" sheetId="11" r:id="rId11"/>
    <s:sheet name="Executive Compensation" sheetId="12" r:id="rId12"/>
    <s:sheet name="Share-Based Compensation" sheetId="13" r:id="rId13"/>
    <s:sheet name="Long-Term Debt" sheetId="14" r:id="rId14"/>
    <s:sheet name="Earnings Per Share" sheetId="15" r:id="rId15"/>
    <s:sheet name="Derivative Instruments and Hedg" sheetId="16" r:id="rId16"/>
    <s:sheet name="Fair Value Measurements" sheetId="17" r:id="rId17"/>
    <s:sheet name="Retirement Plans" sheetId="18" r:id="rId18"/>
    <s:sheet name="Contingencies" sheetId="19" r:id="rId19"/>
    <s:sheet name="Income Taxes" sheetId="20" r:id="rId20"/>
    <s:sheet name="Other Comprehensive Income (Los" sheetId="21" r:id="rId21"/>
    <s:sheet name="Segments" sheetId="22" r:id="rId22"/>
    <s:sheet name="Organization and Operations a23" sheetId="23" r:id="rId23"/>
    <s:sheet name="Organization and Operations a24" sheetId="24" r:id="rId24"/>
    <s:sheet name="Inventories (Tables)" sheetId="25" r:id="rId25"/>
    <s:sheet name="Intangible Assets (Tables)" sheetId="26" r:id="rId26"/>
    <s:sheet name="Share-Based Compensation (Table" sheetId="27" r:id="rId27"/>
    <s:sheet name="Long-Term Debt (Tables)" sheetId="28" r:id="rId28"/>
    <s:sheet name="Earnings Per Share (Tables)" sheetId="29" r:id="rId29"/>
    <s:sheet name="Derivative Instruments and He30" sheetId="30" r:id="rId30"/>
    <s:sheet name="Fair Value Measurements (Tables" sheetId="31" r:id="rId31"/>
    <s:sheet name="Retirement Plans (Tables)" sheetId="32" r:id="rId32"/>
    <s:sheet name="Other Comprehensive Income (L33" sheetId="33" r:id="rId33"/>
    <s:sheet name="Segments (Tables)" sheetId="34" r:id="rId34"/>
    <s:sheet name="Organization and Operations a35" sheetId="35" r:id="rId35"/>
    <s:sheet name="Organization and Operations a36" sheetId="36" r:id="rId36"/>
    <s:sheet name="Acquisitions (AC Leak Freeze) -" sheetId="37" r:id="rId37"/>
    <s:sheet name="Acquisitions (Deacon Industries" sheetId="38" r:id="rId38"/>
    <s:sheet name="Inventories - Schedule of Inven" sheetId="39" r:id="rId39"/>
    <s:sheet name="Intangible Assets - Schedule of" sheetId="40" r:id="rId40"/>
    <s:sheet name="Intangible Assets - Schedule 41" sheetId="41" r:id="rId41"/>
    <s:sheet name="Intangible Assets - Additional " sheetId="42" r:id="rId42"/>
    <s:sheet name="Intangible Assets - Schedule 43" sheetId="43" r:id="rId43"/>
    <s:sheet name="Executive Compensation - Additi" sheetId="44" r:id="rId44"/>
    <s:sheet name="Share-Based Compensation - Addi" sheetId="45" r:id="rId45"/>
    <s:sheet name="Share-Based Compensation - Sche" sheetId="46" r:id="rId46"/>
    <s:sheet name="Share-Based Compensation (Stock" sheetId="47" r:id="rId47"/>
    <s:sheet name="Share-Based Compensation - Stoc" sheetId="48" r:id="rId48"/>
    <s:sheet name="Share-Based Compensation - Rest" sheetId="49" r:id="rId49"/>
    <s:sheet name="Share-Based Compensation (Restr" sheetId="50" r:id="rId50"/>
    <s:sheet name="Long-Term Debt - Schedule of Lo" sheetId="51" r:id="rId51"/>
    <s:sheet name="Long-Term Debt - Schedule of 52" sheetId="52" r:id="rId52"/>
    <s:sheet name="Long-Term Debt (Revolving Credi" sheetId="53" r:id="rId53"/>
    <s:sheet name="Long-Term Debt (Whitmore Term L" sheetId="54" r:id="rId54"/>
    <s:sheet name="Long-Term Debt (Strathmore Acqu" sheetId="55" r:id="rId55"/>
    <s:sheet name="Earnings Per Share - Additional" sheetId="56" r:id="rId56"/>
    <s:sheet name="Earnings Per Share - Reconcilia" sheetId="57" r:id="rId57"/>
    <s:sheet name="Earnings Per Share - Reconcil58" sheetId="58" r:id="rId58"/>
    <s:sheet name="Derivative Instruments and He59" sheetId="59" r:id="rId59"/>
    <s:sheet name="Derivative Instruments and He60" sheetId="60" r:id="rId60"/>
    <s:sheet name="Fair Value Measurements - Summa" sheetId="61" r:id="rId61"/>
    <s:sheet name="Retirement Plans (Defined Benef" sheetId="62" r:id="rId62"/>
    <s:sheet name="Retirement Plans - Schedule of " sheetId="63" r:id="rId63"/>
    <s:sheet name="Retirement Plans (Restoration P" sheetId="64" r:id="rId64"/>
    <s:sheet name="Income Taxes - Additional Infor" sheetId="65" r:id="rId65"/>
    <s:sheet name="Other Comprehensive Income (L66" sheetId="66" r:id="rId66"/>
    <s:sheet name="Other Comprehensive Income (L67" sheetId="67" r:id="rId67"/>
    <s:sheet name="Segments - Additional Informati" sheetId="68" r:id="rId68"/>
    <s:sheet name="Segments - Summary of Financial" sheetId="69" r:id="rId69"/>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CSWI</t>
  </si>
  <si>
    <t>Entity Registrant Name</t>
  </si>
  <si>
    <t>CSW INDUSTRIALS, INC.</t>
  </si>
  <si>
    <t>Entity Central Index Key</t>
  </si>
  <si>
    <t>Current Fiscal Year End Date</t>
  </si>
  <si>
    <t>--03-31</t>
  </si>
  <si>
    <t>Entity Filer Category</t>
  </si>
  <si>
    <t>Non-accelerated Filer</t>
  </si>
  <si>
    <t>Entity Common Stock, Shares Outstanding</t>
  </si>
  <si>
    <t>Condensed Consolidated Statements of Income - USD ($) $ in Thousands</t>
  </si>
  <si>
    <t>3 Months Ended</t>
  </si>
  <si>
    <t>Sep. 30, 2015</t>
  </si>
  <si>
    <t>Income Statement [Abstract]</t>
  </si>
  <si>
    <t>Revenues, net</t>
  </si>
  <si>
    <t>Cost of revenues</t>
  </si>
  <si>
    <t>Gross profit</t>
  </si>
  <si>
    <t>Selling, general and administrative expenses</t>
  </si>
  <si>
    <t>Impairment expenses</t>
  </si>
  <si>
    <t>Operating income</t>
  </si>
  <si>
    <t>Interest expense, net</t>
  </si>
  <si>
    <t>Other income (expense), net</t>
  </si>
  <si>
    <t>Income before income taxes</t>
  </si>
  <si>
    <t>Provision for income taxes</t>
  </si>
  <si>
    <t>Net income</t>
  </si>
  <si>
    <t>Net earnings per common share:</t>
  </si>
  <si>
    <t>Basic</t>
  </si>
  <si>
    <t>Diluted</t>
  </si>
  <si>
    <t>Condensed Consolidated Statements of Comprehensive Income - USD ($) $ in Thousands</t>
  </si>
  <si>
    <t>Statement of Comprehensive Income [Abstract]</t>
  </si>
  <si>
    <t>Other comprehensive (loss) income:</t>
  </si>
  <si>
    <t>Foreign currency translation adjustments</t>
  </si>
  <si>
    <t>Cash flow hedging activity, net of taxes</t>
  </si>
  <si>
    <t>Pension and other postretirement effects, net of taxes</t>
  </si>
  <si>
    <t>Other comprehensive (loss) income</t>
  </si>
  <si>
    <t>Comprehensive income</t>
  </si>
  <si>
    <t>Condensed Consolidated Statements of Comprehensive Income (Parenthetical) - USD ($) $ in Thousands</t>
  </si>
  <si>
    <t>Cash flow hedging activity, taxes</t>
  </si>
  <si>
    <t>Pension and other postretirement effects, taxes</t>
  </si>
  <si>
    <t>Condensed Consolidated Balance Sheets - USD ($) $ in Thousands</t>
  </si>
  <si>
    <t>Mar. 31, 2016</t>
  </si>
  <si>
    <t>Current assets:</t>
  </si>
  <si>
    <t>Cash and cash equivalents</t>
  </si>
  <si>
    <t>Bank time deposits</t>
  </si>
  <si>
    <t>Accounts receivable, net of allowance of $1,168 and $1,208, respectively</t>
  </si>
  <si>
    <t>Inventories, net</t>
  </si>
  <si>
    <t>Prepaid expenses and other current assets</t>
  </si>
  <si>
    <t>Total current assets</t>
  </si>
  <si>
    <t>Property, plant and equipment, net of accumulated depreciation of $61,179 and $59,035,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712 and 15,659, respectively</t>
  </si>
  <si>
    <t>Preferred shares, $0.01 par value Shares authorized - 10,000 Shares issued - 0</t>
  </si>
  <si>
    <t xml:space="preserve"> </t>
  </si>
  <si>
    <t>Additional paid-in capital</t>
  </si>
  <si>
    <t>Treasury shares, at cost</t>
  </si>
  <si>
    <t>Retained earnings</t>
  </si>
  <si>
    <t>Accumulated other comprehensive loss</t>
  </si>
  <si>
    <t>Total equity</t>
  </si>
  <si>
    <t>Total liabilities and equity</t>
  </si>
  <si>
    <t>Condensed Consolidated Balance Sheets (Parenthetical) - USD ($) $ in Thousands</t>
  </si>
  <si>
    <t>Statement of Financial Position [Abstract]</t>
  </si>
  <si>
    <t>Accounts receivable, allowance</t>
  </si>
  <si>
    <t>Property, plant and equipment, accumulated depreciation</t>
  </si>
  <si>
    <t>Common shares, par value</t>
  </si>
  <si>
    <t>Common shares, authorized</t>
  </si>
  <si>
    <t>Common shares, issued</t>
  </si>
  <si>
    <t>Preferred shares, par value</t>
  </si>
  <si>
    <t>Preferred shares, authorized</t>
  </si>
  <si>
    <t>Preferred shares, issued</t>
  </si>
  <si>
    <t>Condensed Consolidated Statements of Cash Flows - USD ($) $ in Thousands</t>
  </si>
  <si>
    <t>Cash flows from operating activities:</t>
  </si>
  <si>
    <t>Adjustments to reconcile net income to net cash provided by operating activities:</t>
  </si>
  <si>
    <t>Depreciation</t>
  </si>
  <si>
    <t>Amortization of intangible and other assets</t>
  </si>
  <si>
    <t>Provision for inventory reserves</t>
  </si>
  <si>
    <t>Share-based and other executive compensation</t>
  </si>
  <si>
    <t>Net loss (gain) on sales of property, plant and equipment</t>
  </si>
  <si>
    <t>Pension plan curtailment benefit</t>
  </si>
  <si>
    <t>Net pension (benefit) expense</t>
  </si>
  <si>
    <t>Impairment of assets</t>
  </si>
  <si>
    <t>Net deferred taxes</t>
  </si>
  <si>
    <t>Changes in operating assets and liabilities:</t>
  </si>
  <si>
    <t>Accounts receivable, net</t>
  </si>
  <si>
    <t>Inventories</t>
  </si>
  <si>
    <t>Accounts payable and other current liabilities</t>
  </si>
  <si>
    <t>Retirement benefits payable and other liabilities</t>
  </si>
  <si>
    <t>Net cash provided by operating activities</t>
  </si>
  <si>
    <t>Cash flows from investing activities:</t>
  </si>
  <si>
    <t>Capital expenditures</t>
  </si>
  <si>
    <t>Proceeds from sale of assets</t>
  </si>
  <si>
    <t>Net change in bank time deposits</t>
  </si>
  <si>
    <t>Cash paid for acquisitions</t>
  </si>
  <si>
    <t>Net cash used in investing activities</t>
  </si>
  <si>
    <t>Cash flows from financing activities:</t>
  </si>
  <si>
    <t>Borrowings on lines of credit</t>
  </si>
  <si>
    <t>Repayments of lines of credit</t>
  </si>
  <si>
    <t>Purchase of treasury shares</t>
  </si>
  <si>
    <t>Cash contribution from Capital Southwest</t>
  </si>
  <si>
    <t>Dividends paid to Capital Southwest</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Organization and Operations and Summary of Significant Accounting Policies</t>
  </si>
  <si>
    <t>Accounting Policies [Abstract]</t>
  </si>
  <si>
    <t>1. ORGANIZATION AND OPERATIONS AND
SUMMARY OF ACCOUNTING POLICIES
CSW Industrials, Inc. (“CSWI,” the
“Company,” “we,” “our” or
“us”) is a diversified industrial growth company with
well-established, scalable platforms and deep domain expertise
across three segments: Industrial Products; Coatings, Sealants and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 ® ® ® ®
The Share Distribution
On September 30, 2015, Capital Southwest Corporation
(“Capital Southwest”) spun-off certain of its
industrial products, coatings, sealants and adhesives and specialty
chemicals businesses by means of a distribution of the outstanding
shares of common stock of CSWI on a pro rata basis to holders of
Capital Southwest common stock (the “Share
Distribution”). CSWI became an independent, publicly traded
company at the time of the Share Distribution.
Strathmore Restructuring
During the three months ended September 30, 2016, we initiated a
restructuring program related to our Strathmore business, which is
included in our Coatings, Sealants &amp; Adhesives segment. The
program was initiated in response to excess capacity due to
contraction in the markets served by Strathmore, which caused us to
perform a facility rationalization analysis. Restructuring charges
are as follows (in thousands):
Severance/
Asset Write-
Other (b) Total
Three Months Ended September 30, 2016:
COS $ 338 $
— $
— $ 338
SG&amp;A
— 2,800
— 2,800
Total $ 338 $ 2,800 $
— $ 3,138
Six Months Ended September 30, 2016:
COS $ 338 $
— $
— $ 338
SG&amp;A 160 2,800
— 2,960
Total $ 498 $ 2,800 $
— $ 3,298
Total Expected Restructuring Charges (c):
COS $ 466 $
— $
— $ 466
SG&amp;A 160 2,800 1,699 4,659
Total $ 626 $ 2,800 $ 1,699 $ 5,125
(a) The initiation of the restructuring
program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and recruiting fees to
increase staff in locations where production is being relocated.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
As of September 30, 2016, the restructuring reserve resulting from
this program consisted entirely of the severance recorded during
the three months ended September 30, 2016 and is included in
accrued and other current liabilities on our condensed consolidated
balance sheet.
Basis of Presentation
The condensed consolidated financial statements included in this
Quarterly Report on Form 10-Q for the quarterly period ended
September 30, 2016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6, and the results of operations for the
three and six months ended September 30, 2016 and 2015,
respectively. All adjustments are of a normal, recurring nature.
All significant intercompany balances and transactions have been
eliminated in consolidation.
These condensed consolidated financial statements should be read in
conjunction with the audited consolidated financial statements and
the notes thereto included in CSWI’s Annual Report on
Form 10-K for the fiscal year ended March 31, 2016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dopted the amendments of this
ASU for the quarter ended June 30, 2016,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are
currently evaluating the impact of ASU No. 2016-15 on our
consolidated financial condition and results of operations.
In October 2016, the FASB issued ASU No. 2016-16,
“Income Taxes (Topic 740): Intra-Entity Transfers of Assets
Other Than Inventory,” to improve the accounting for the
income tax consequences of intra-entity transfers of assets other
than inventory. This ASU aligns the recognition of income tax
consequences for intra-entity transfers of assets other than
inventory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are currently evaluating the impact of
ASU No. 2016-16 on our consolidated financial condition and
results of operations.</t>
  </si>
  <si>
    <t>Acquisitions</t>
  </si>
  <si>
    <t>Business Combinations [Abstract]</t>
  </si>
  <si>
    <t>2. ACQUISITIONS
AC Leak Freeze
On December 16, 2015, we acquired substantially all of the
assets of AC Leak Freeze ®
Deacon Industries, Inc.
On October 1, 2015, we acquired substantially all of the
assets of Deacon Industries, Inc. (“Deacon”), based in
Washington, Pennsylvania for $12.6 million. The acquisition was
funded by $11.0 million of borrowings under a line of credit and
$1.1 million cash on hand. The remaining $0.5 million of the
purchase price represents a payment contingent upon the achievement
of certain performance metrics during the fiscal year ending
March 31, 2017. Deacon is a leading manufacturer of high
temperature sealants and injectable packings with applications in a
variety of industrial end markets, both on an emergency and
maintenance basis. The excess of the purchase price over the fair
value of the identifiable assets acquired was $4.1 million and was
allocated to goodwill, which will be deductible for income tax
purposes. Goodwill represents the value expected to be obtained
from a more extensive sealant and injectable packing product
portfolio and leveraging our larger distributor network. The
allocation of the fair value of the assets acquired included
customer lists, know-how, trademarks and trade names and a
non-compete agreement of $2.9 million, $2.6 million, $1.1 million,
and $0.1 million, respectively, as well as property, plant, and
equipment and inventory in the amounts of $0.9 million and $0.5
million, respectively. Customer lists, know-how and the non-compete
agreement are being amortized over 15 years, 10 years and five
years, respectively, while trademarks and trade names and goodwill
are not being amortized. Deacon activity has been included in our
Coatings, Sealants &amp; Adhesives segment since the
acquisition date. No pro forma information has been provided due to
immateriality.</t>
  </si>
  <si>
    <t>Inventory Disclosure [Abstract]</t>
  </si>
  <si>
    <t>3. INVENTORIES
Inventories consist of the following (in thousands):
September 30, 2016 March 31, 2016
Raw materials and supplies $ 23,653 $ 26,019
Work in process 4,207 5,432
Finished goods 28,160 26,087
Total inventories 56,020 57,538
Less: LIFO reserve (5,302 ) (5,302 )
Less: Obsolescence reserve (1,304 ) (602 )
Inventories, net $ 49,414 $ 51,634</t>
  </si>
  <si>
    <t>Intangible Assets</t>
  </si>
  <si>
    <t>Goodwill and Intangible Assets Disclosure [Abstract]</t>
  </si>
  <si>
    <t>4. INTANGIBLE ASSETS
The following table provides information about our intangible
assets (in thousands, except years):
September 30,
2016 March 31,
2016
Wtd Avg Life Gross Amount Accumulated Amortization Gross Amount Accumulated
(Years)
Finite-lived intangible assets:
Patents (a) 12 $ 12,008 $ (6,735 ) $ 14,458 $ (8,600 )
Customer lists and amortized trademarks 12 70,983 (19,930 ) 71,475 (17,080 )
Non-compete agreements 5 1,042 (262 ) 1,310 (405 )
Other 12 4,496 (570 ) 3,769 (354 )
$ 88,529 $ (27,497 ) $ 91,012 $ (26,439 )
Trade names and trademarks not being amortized (b) $ 21,354 $
— $ 24,154 $
—
(a) During the six months ended September
30, 2016, we wrote off $2.4 million of patents that were fully
amortized.
(b) During the six months ended September
30, 2016, we recognized a $2.8 million non-cash impairment charge
related to the Strathmore trademark.
Amortization expense for the three and six months ended September
30, 2016 was $1.9 million and $3.8 million, respectively.
Amortization expense for the three and six months ended September
30, 2015 was $1.6 million and $3.3 million, respectively. The
following table shows the estimated future amortization for
intangible assets as of September 30, 2016, for the remainder of
the current fiscal year and the next five years ending
March 31 (in thousands):
2017 $ 3,545
2018 7,233
2019 6,385
2020 6,142
2021 5,919
2022 5,484</t>
  </si>
  <si>
    <t>Executive Compensation</t>
  </si>
  <si>
    <t>Executive Officer [Member]</t>
  </si>
  <si>
    <t>5. EXECUTIVE COMPENSATION
On August 28, 2014, the Board of Directors of Capital Southwest
(our former parent company) adopted an executive compensation plan
consisting of grants of nonqualified stock options, restricted
stock and cash incentive awards to executive officers of Capital
Southwest (the “Executive Compensation Plan”). The
Executive Compensation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Executive Compensation Plan, Joseph B.
Armes, Kelly Tacke and Bowen S. Diehl were to receive an amount
equal to 6.0% of the aggregate appreciation in Capital
Southwest’s share price from August 28, 2014 (using a base
price of $36.16 per share) to the Trigger Event Date (later to be
determined to be December 29, 2015, as discussed below) (the
“Total Payment Amount”). The initial plan component
consisted of nonqualified options awarded to purchase a total of
258,000 shares of Capital Southwest common stock. The second plan
component consisted of total awards of 127,000 shares of Capital
Southwest restricted common stock, which have voting rights, but do
not have cash dividend rights. The final plan component consisted
of cash incentive payments awarded to each of Mr. Armes, Ms. Tacke
and Mr. Diehl in an amount equal to the excess of each
awardee’s allocable portion of the Total Payment Amount over
the aggregate value of the awardee’s restricted common stock
and nonqualified option awards under the Executive Compensation
Plan, calculated as of the Trigger Event Date.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Capital Southwest or its
subsidiaries on the vesting date, or in the event the employment of
the awardee was transferred to CSWI, continuing employment by CSWI.
Effective immediately with the spin-off of CSWI, both Joseph B.
Armes and Kelly Tacke became employees of CSWI and Bowen Diehl
remained an employee of Capital Southwest.
On September 8, 2015, the Board of Directors of Capital Southwest
designated the Share Distribution as a transformative transaction
for purposes of the Executive Compensation Plan and amended the
award agreements granted under the Executive Compensation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the Trigger Event Date was determined to be December 29,
2015.
As of December 29, 2015, the cash component of the Executive
Compensation Plan was calculated based on the volume weighted
average price of Capital Southwest and CSWI common stock for the 20
trading days ended December 29, 2015. Effective with the Share
Distribution, CSWI entered into an Employee Matters Agreement with
Capital Southwest. Under this agreement, Capital Southwest
retained the obligation to fund the cash incentive awards granted
under the Executive Compensation Plan, and all liabilities with
respect to such cash incentive awards remained liabilities of
Capital Southwest. During the three and six months ended
September 30, 2016, we recorded total executive compensation
expense for the cash incentive payments of $0.2 million and $1.5
million, respectively, for Mr. Armes and Ms. Tacke, and total stock
compensation (reversal) expense of $(0.3) million and $0.8 million,
respectively. Within those amounts, for the six months ended
September 30, 2016, were $1.2 million and $1.0 million of cash
incentive and stock compensation expenses, respectively, which were
accelerated as a result of our chief financial officer transition
in June 2016.</t>
  </si>
  <si>
    <t>Share-Based Compensation</t>
  </si>
  <si>
    <t>Disclosure of Compensation Related Costs, Share-based Payments [Abstract]</t>
  </si>
  <si>
    <t>6. SHARE-BASED COMPENSATION
In September 2015, in connection with the Share Distribution, we
adopted and Capital Southwest approved our 2015 Equity and
Incentive Compensation Plan (the “2015 Plan”), which
provides for the issuance of up to 2,000,000 shares of CSWI common
stock through the grant of stock options, stock appreciation
rights, restricted shares, restricted stock units, performance
shares, performance units or other share-based awards, to
employees, officers and non-employee directors, as well as the
issuance of awards in connection with the Share Distribution. As of
September 30, 2016, 1,376,877 shares were available for issuance
under the 2015 Plan, which includes the impact of 510,447 shares
issued in connection with the Share Distribution to convert
outstanding Capital Southwest equity awards into CSWI equity
awards.
We recorded share-based compensation as follows for the three and
six months ended September 30, 2016 (in thousands):
Three Months Ended September 30, 2016
Stock Options
Restricted Shares Total
Share-based compensation expense $ (105 ) $ 191 $ 86
Related income tax benefit 37 (67 ) (30 )
Net share-based compensation expense $ (68 ) $ 124 $ 56
Six Months Ended
September 30, 2016
Stock
Options Restricted
Shares Total
Share-based compensation expense $ 365 $ 1,099 $ 1,464
Related income tax benefit (128 ) (385 ) (513 )
Net share-based compensation expense $ 237 $ 714 $ 951
No share-based compensation expense was recorded prior to October
1, 2015.
Stock option activity is as follows:
Six Months Ended
September 30, 2016
Number of Weighted Remaining Aggregate
(Years)
(in millions)
Outstanding at April 1, 2016 362,513 $ 24.53
Granted
—
—
Exercised
—
—
Canceled (24,897 ) 23.11
Outstanding at September 30, 2016 337,616 $ 24.64 5.5 $ 2.6
Exercisable at September 30, 2016 193,097 $ 24.29 3.9 $ 1.6
At September 30, 2016, we had unrecognized compensation cost
related to non-vested stock options of $0.3 million, which will be
amortized into net income over the remaining weighted average
vesting period of approximately 1.5 years. No options were granted
or exercised during the three or six months ended September 30,
2016 or 2015. The total fair value of stock options vested
during the three and six months ended September 30, 2016 was $0.1
million and $0.4 million, respectively.
Restricted share activity is as follows:
Six Months Ended September 30, 2016
Number of Shares
Weighted Average Grant Date
Outstanding at April 1, 2016 181,977 $ 23.72
Granted 55,228 24.71
Vested (29,667 ) 15.93
Canceled (18,063 ) 29.06
Outstanding at September 30, 2016 189,475 $ 24.72
During the restriction period, the holders of restricted shares are
entitled to vote and receive dividends, except for restricted
shares awarded under the Executive Compensation Plan (as discussed
in Note 5). At September 30, 2016, we had unrecognized compensation
cost related to unvested restricted shares of $2.8 million, which
will be amortized into net income over the remaining weighted
average vesting period of approximately 2.1 years. The total fair
value of restricted shares vested during the three and six months
ended September 30, 2016 was $0.1 million and $0.5 million,
respectively.
Restricted shares granted during the three and six months ended
September 30, 2016 includes 49,373 shares with performance-based
vesting provisions, and vesting ranges from 0-100% based on
pre-defined performance targets with market
conditions. Performance-based restricted shares are earned
upon the achievement of performance targets, and are payable in
common shares. Compensation expense is recognized over a
36-month cliff vesting period based on the fair market value of our
common shares on the date of grant.</t>
  </si>
  <si>
    <t>Long-Term Debt</t>
  </si>
  <si>
    <t>Debt Disclosure [Abstract]</t>
  </si>
  <si>
    <t>7. LONG-TERM DEBT
Debt consists of the following (in thousands):
September 30,
March 31,
2016 2016
Revolving Credit Facility, interest rate of 2.27% and 2.18%,
respectively $ 59,539 $ 76,539
Whitmore term loan, interest rate of 2.53% and 2.43%,
respectively 12,863 13,143
Total debt 72,402 89,682
Less: Current portion (561 ) (561 )
Long-term debt $ 71,841 $ 89,121
Revolving Credit Facility Agreement
On December 11, 2015, we entered into a five-year $250.0 million
revolving credit facility agreement (“Revolving Credit
Facility”), with an additional $50.0 million accordion
feature, with JPMorgan Chase Bank, N.A., as administrative agent,
and the other lenders party thereto. Borrowings under this facility
bear interest at a rate of prime plus 0.75% or London Interbank
Offered Rate (“LIBOR”) plus 1.75%, which may be
adjusted based on our leverage ratio. We pay a commitment fee 0.25%
for the unutilized portion of the Revolving Credit
Facility. Interest and commitment fees are payable at least
quarterly and the outstanding principal balance is due at
maturity. This facility is secured by substantially all of our
assets. During April 2016 and August 2016, we repaid $5.0
million and $12.0 million, respectively, of the amount that was
outstanding at March 31, 2016 under this facility, and as of
September 30, 2016, we had $59.5 million in outstanding borrowings
under this facility. Additionally, during October 2016, we repaid
$8.3 million of the amount that was outstanding at September 30,
2016 under this facility. The Revolving Credit Facility contains
certain customary restrictive covenants, including a requirement to
maintain a minimum fixed charge coverage ratio of 1.25 to 1.00 and
a maximum leverage ratio of Funded Debt to EBITDA (as defined in
the agreement) of 3.00 to 1.00. Covenant compliance is tested
quarterly and we were in compliance with all covenants as of
September 30, 2016.
Whitmore Term Loan
As of September 30, 2016, The Whitmore Manufacturing Company (one
of our wholly-owned operating subsidiaries) had a secured term loan
outstanding related to a warehouse and corporate office building
and the remodel of an existing manufacturing and research and
development facility. The term loan matures on July 31,
2029, and we have quarterly payments of $140,000 due in each of the
next four quarters. Borrowings under this term loan bear
interest at a variable annual rate equal to one month LIBOR plus
2.0%. As of September 30, 2016 and March 31, 2016, Whitmore
had $12.9 million and $13.1 million, respectively, in outstanding
borrowings under the term loan.
Strathmore Acquisition Term Loan
Whitmore had a $70.0 million secured term loan outstanding to
support the acquisition of the assets of Strathmore Products, Inc.
(“Strathmore”) in April 2015. The term loan was
scheduled to mature on April 27, 2020 and was secured by the
assets of Whitmore and Strathmore, excluding certain real property.
Borrowings under the term loan bore interest at a variable annual
rate equal to one month LIBOR plus 3.0%. We made quarterly payments
of $875,000 in both July 2015 and October 2015. The remaining
principal balance of $68.3 million was repaid on December 11,
2015 with borrowings under the Revolving Credit Facility, and the
term loan was terminated.</t>
  </si>
  <si>
    <t>Earnings Per Share</t>
  </si>
  <si>
    <t>Earnings Per Share [Abstract]</t>
  </si>
  <si>
    <t>8. EARNINGS PER SHARE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The following table sets forth the reconciliation of the numerator
and the denominator of basic and diluted earnings per share for the
three and six months ended September 30, 2016 and 2015 (amounts in
thousands, except per share data):
Three Months
Ended Six Months
Ended
September 30, September 30,
2016 2015 2016 2015
Net income for basic and diluted earnings per share $ 3,842 $ 12,962 $ 7,937 $ 21,612
Weighted average shares:
Common stock 15,481 15,441 15,484 15,441
Participating securities 214 142 222 142
Denominator for basic earnings per common share 15,695 15,583 15,706 15,583
Potentially dilutive securities (a) 68 128 65 128
Denominator for diluted earnings per common share 15,763 15,711 15,771 15,711
Earnings per common share:
Basic $ 0.24 $ 0.83 $ 0.51 $ 1.39
Diluted 0.24 0.83 0.50 1.38
(a) No shares were excluded for
anti-dilution for the three and six months ended September 30,
2016. We have excluded 32,877 shares for the three and six
months ended September 30, 2015 as their effect would have been
anti-dilutive.</t>
  </si>
  <si>
    <t>Derivative Instruments and Hedge Accounting</t>
  </si>
  <si>
    <t>Derivative Instruments and Hedging Activities Disclosure [Abstract]</t>
  </si>
  <si>
    <t>9. DERIVATIVE INSTRUMENTS AND HEDGE
ACCOUNTING
We enter into interest rate swap agreements to hedge exposure to
floating interest rates on certain portions of our debt. As of
September 30, 2016 and March 31, 2016, we had $44.8 million and
$46.4 million, respectively, of notional amount in outstanding
designated interest rate swaps with third parties. All
interest rate swaps are highly effective. At September 30,
2016, the maximum remaining length of any interest rate swap
contract in place was approximately 12.8 years. The fair value of
interest rate swaps designated as hedging instruments are
summarized below (in thousands):
September 30,
March 31,
2016 2016
Current derivative liabilities $ 448 $ 511
Non-current derivative liabilities 1,535 1,366
The impact of changes in fair value of interest rate swaps is
included in Note 14.
On June 17, 2016, we entered into a foreign exchange forward
contract, not designated as a hedging instrument, to hedge our
exposure associated with assets denominated in British pounds. The
forward contract was settled on September 29, 2016 resulting in a
net gain of $0.2 million, which was included in other income
(expense), net on our condensed consolidated statements of income
for the six months ended September 30, 2016.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Fair Value Measurements</t>
  </si>
  <si>
    <t>Fair Value Disclosures [Abstract]</t>
  </si>
  <si>
    <t>10. FAIR VALUE MEASUREMENTS
The fair value of interest rate swaps and foreign exchange forward
contracts (as discussed in Note 9) are determined using Level 2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September 30, 2016 and March 31, 2016 due to
their short-term nature.
The fair values of acquisition-related contingent payments are
estimated using Level 3 inputs. The contingent payment related
to the acquisition of the Deacon assets utilized the weighted
average probability method using forecasted sales. The most
significant factor in the valuation is projected net revenues
resulting from sales of Deacon products. The contingent
payment related to the acquisition of assets from SureSeal
Manufacturing (“SureSeal”) utilized the weighted
average probability method using forecasted sales and gross margin.
The most significant factor in the valuation is projected net
revenues resulting from sales of SureSeal products.
The following table sets forth the changes in fair value recognized
in our condensed consolidated financial statements (in
thousands):
Six months ended
September 30,
2016
Deacon SureSeal
Balance at beginning of period $ 392 $ 5,462
Change due to accretion
— 447
Change in estimate (392 )
—
Balance at end of period $
— $ 5,909</t>
  </si>
  <si>
    <t>Retirement Plans</t>
  </si>
  <si>
    <t>Compensation and Retirement Disclosure [Abstract]</t>
  </si>
  <si>
    <t>11. RETIREMENT PLANS
We maintain a frozen qualified defined benefit pension plan (the
“Qualified Plan”) that covers certain of our U.S.
employees. The Qualified Plan was previously closed to any
employees hired or re-hired on or after January 1, 2015 and it
was also amended to freeze benefit accruals and to modify certain
ancillary benefits provided under the Qualified Plan effective as
of September 30, 2015. Benefits are based on years of service and
an average of the highest five consecutive years of compensation
during the last ten years of employment.
The funding policy of the Qualified Plan is to contribute annual
amounts that are currently deductible for federal income tax
purposes. No contributions were made during the three or six
month periods ended September 30, 2016 and 2015.
The following tables set forth the Qualified Plan’s net
pension (benefit) expense recognized in our condensed consolidated
financial statements (in thousands):
Three Months Ended September 30,
2016 2015
Service cost - benefits earned during the period $
— $ 1,272
Interest cost on projected benefit obligation 584 746
Expected return on assets (786 ) (715 )
Amortization of net prior year service cost (benefit)
— (42 )
Curtailment expense (benefit)
— (8,051 )
Net pension expense (benefit) $ (202 ) $ (6,790 )
Six Months Ended September 30,
2016 2015
Service cost - benefits earned during the period $
— $ 2,042
Interest cost on projected benefit obligation 1,234 1,382
Expected return on assets (1,804 ) (1,324 )
Amortization of net prior year service cost (benefit)
— (27 )
Curtailment expense (benefit)
— (8,051 )
Net pension expense (benefit) $ (570 ) $ (5,978 )
We also maintain a frozen unfunded retirement restoration plan (the
“Restoration Plan”) that is a non-qualified plan
providing for the payment to participating employees, upon
retirement, the difference between the maximum annual payment
permissible under the Qualified Plan pursuant to federal
limitations and the amount that would otherwise have been payable
under the Qualified Plan. As with the Qualified Plan, the
Restoration Plan was closed to new participants on January 1, 2015
and amended to freeze benefit accruals and to modify certain
ancillary benefits effective as of September 30, 2015.
The following table sets forth the Restoration Plan’s net
pension expense recognized in our condensed consolidated financial
statements (in thousands):
Three Months Ended September 30,
2016 2015
Service cost - benefits earned during the period $
— $ 10
Interest cost on projected benefit obligation 16 19
Amortization of net prior service cost
— 1
Amortization of net actuarial loss (1 ) 16
Curtailment expense
— 31
Net pension expense $ 15 $ 77
Six Months Ended September 30,
2016 2015
Service cost - benefits earned during the period $
— $ 27
Interest cost on projected benefit obligation 35 36
Amortization of net prior service cost
— 5
Amortization of net actuarial loss 7 20
Curtailment expense
— 31
Net pension expense $ 42 $ 119</t>
  </si>
  <si>
    <t>Contingencies</t>
  </si>
  <si>
    <t>Commitments and Contingencies Disclosure [Abstract]</t>
  </si>
  <si>
    <t>12. 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13. INCOME TAXES
For the three months ended September 30, 2016, we earned $7.0
million before taxes and provided for income taxes of $3.1 million,
resulting in an effective tax rate of 45.0%. For the six months
ended September 30, 2016, we earned $14.2 million before taxes and
provided for income taxes of $6.2 million, resulting in an
effective tax rate of 44.0%. For the three months ended September
30, 2015, we earned $19.8 million before taxes and provided for
income taxes of $6.9 million, resulting in an effective tax rate of
34.6%. For the six months ended September 30, 2015, we earned $33.4
million before taxes and provided for income taxes of $11.8
million, resulting in an effective tax rate of 35.3%. The provision
for income taxes for the three months ended September 30, 2016 was
impacted by $0.7 million primarily relating to reserves for
uncertain tax positions, which increased our anticipated effective
rate by 10.5%. The provision for income taxes for the six months
ended September 30, 2016 was impacted by $1.3 million primarily
relating to reserves for uncertain tax positions and the effect of
changes in tax rates, which increased our anticipated effective
rate by 9.5%. Other items impacting the variance in the effective
tax rate from the U.S. federal statutory rate include foreign
operations activity in countries with lower statutory rates and
domestic operations activity in states with higher statutory
rates.</t>
  </si>
  <si>
    <t>Other Comprehensive Income (Loss)</t>
  </si>
  <si>
    <t>Equity [Abstract]</t>
  </si>
  <si>
    <t>14. OTHER COMPREHENSIVE INCOME
(LOSS)
The following table provides an analysis of the changes in
accumulated other comprehensive income (loss) (in thousands):
Three Months Ended
September 30,
2016 2015
Currency translation adjustments:
Balance at beginning of period $ (6,572 ) $ (2,782 )
Adjustments for foreign currency translation (608 ) (2,312 )
Balance at end of period $ (7,180 ) $ (5,094 )
Interest rate swaps:
Balance at beginning of period $ (1,444 ) $ (678 )
Unrealized gains (losses), net of taxes of $(31) and $229,
respectively (a) 57 (433 )
Reclassification of losses included in interest expense, net, net
of taxes of $53 and $(63), respectively 99 120
Other comprehensive income (loss) 156 (313 )
Balance at end of period $ (1,288 ) $ (991 )
Defined benefit plans:
Balance at beginning of period $ (1,219 ) $ (5,210 )
Amortization of net prior service benefit, net of taxes of $0 and
$8, respectively (b)
— (15 )
Amortization of net loss, net of taxes of $0 and $(7), respectively
(b) (2 ) 13
Curtailment, net of taxes of $(2,612)
— 4,850
Balance at end of period $ (1,221 ) $ (362 )
Six Months
Ended
September 30,
2016 2015
Currency translation adjustments:
Balance at beginning of period $ (5,248 ) $ (3,877 )
Adjustments for foreign currency translation (1,932 ) (1,217 )
Balance at end of period $ (7,180 ) $ (5,094 )
Interest rate swaps:
Balance at beginning of period $ (1,221 ) $ (1,206 )
Unrealized gains (losses), net of taxes of $136 and $(20),
respectively (a) (252 ) 37
Reclassification of losses included in interest expense, net, net
of taxes of $99 and $(97), respectively 185 178
Other comprehensive income (loss) (67 ) 215
Balance at end of period $ (1,288 ) $ (991 )
Defined benefit plans:
Balance at beginning of period $ (1,229 ) $ (5,210 )
Amortization of net prior service benefit, net of taxes of $0 and
$8, respectively (b)
— (15 )
Amortization of net loss, net of taxes of $(4) and $(7),
respectively (b) 8 13
Curtailment, net of taxes of $(2,612)
— 4,850
Balance at end of period $ (1,221 ) $ (362 )
(a) We expect to recognize a loss of $0.3
million, net of deferred taxes, over the next twelve months related
to designated cash flow hedges based on their fair values at
September 30, 2016.
(b) Amortization of prior service costs
and actuarial losses out of accumulated other comprehensive loss
are included in the computation of net periodic pension
expenses. See Note 11 for additional information.</t>
  </si>
  <si>
    <t>Segments</t>
  </si>
  <si>
    <t>Segment Reporting [Abstract]</t>
  </si>
  <si>
    <t xml:space="preserve">15. SEGMENTS
We conduct our operations through three business segments based on
type of product and how we manage the business:
• Industrial
Products
• Coatings, Sealants and
Adhesives
• Specialty
Chemical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September 30, 2016:
(in thousands) Industrial Coatings, Specialty Subtotal
–
Eliminations and Total
Revenues, net $ 41,858 $ 23,006 $ 15,245 $ 80,109 $ 22 $ 80,131
Operating income 9,897 (1,616 ) 1,232 9,513 (2,544 ) 6,969
Three months ended September 30, 2015:
(in thousands) Industrial Coatings, Specialty Subtotal – Eliminations and Total
Revenues, net $ 36,186 $ 27,971 $ 19,771 $ 83,928 $ (184 ) $ 83,744
Operating income 11,668 4,938 4,961 21,567 (789 ) 20,778
Six months ended September 30, 2016:
(in thousands) Industrial Coatings, Specialty Subtotal – Eliminations and Total
Revenues, net $ 85,333 $ 46,371 $ 32,490 $ 164,194 $ 44 $ 164,238
Operating income 20,504 97 2,288 22,889 (8,511 ) 14,378
Six months ended September 30, 2015:
(in thousands) Industrial Coatings, Specialty Subtotal
–
Eliminations and Total
Revenues, net $ 76,162 $ 56,420 $ 39,934 $ 172,516 $ 138 $ 172,654
Operating income 21,358 6,778 7,691 35,827 (761 ) 35,066 </t>
  </si>
  <si>
    <t>Organization and Operations and Summary of Significant Accounting Policies (Policies)</t>
  </si>
  <si>
    <t>Basis of Presentation</t>
  </si>
  <si>
    <t>Basis of Presentation
The condensed consolidated financial statements included in this
Quarterly Report on Form 10-Q for the quarterly period ended
September 30, 2016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6, and the results of operations for the
three and six months ended September 30, 2016 and 2015,
respectively. All adjustments are of a normal, recurring nature.
All significant intercompany balances and transactions have been
eliminated in consolidation.
These condensed consolidated financial statements should be read in
conjunction with the audited consolidated financial statements and
the notes thereto included in CSWI’s Annual Report on
Form 10-K for the fiscal year ended March 31, 2016 (the
“Annual Report”).</t>
  </si>
  <si>
    <t>Accounting Policies</t>
  </si>
  <si>
    <t>Accounting Policies
We have consistently applied the accounting policies described in
our Annual Report in preparing these condensed consolidated
financial statements. We have not made any changes in
significant accounting policies disclosed in the Annual
Report.</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dopted the amendments of this
ASU for the quarter ended June 30, 2016,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are
currently evaluating the impact of ASU No. 2016-15 on our
consolidated financial condition and results of operations.
In October 2016, the FASB issued ASU No. 2016-16,
“Income Taxes (Topic 740): Intra-Entity Transfers of Assets
Other Than Inventory,” to improve the accounting for the
income tax consequences of intra-entity transfers of assets other
than inventory. This ASU aligns the recognition of income tax
consequences for intra-entity transfers of assets other than
inventory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are currently evaluating the impact of
ASU No. 2016-16 on our consolidated financial condition and
results of operations.</t>
  </si>
  <si>
    <t>Organization and Operations and Summary of Significant Accounting Policies (Tables)</t>
  </si>
  <si>
    <t>Schedule of Restructuring Charges</t>
  </si>
  <si>
    <t>Restructuring charges are as follows (in thousands):
Severance/
Asset Write-
Other (b) Total
Three Months Ended September 30, 2016:
COS $ 338 $
— $
— $ 338
SG&amp;A
— 2,800
— 2,800
Total $ 338 $ 2,800 $
— $ 3,138
Six Months Ended September 30, 2016:
COS $ 338 $
— $
— $ 338
SG&amp;A 160 2,800
— 2,960
Total $ 498 $ 2,800 $
— $ 3,298
Total Expected Restructuring Charges (c):
COS $ 466 $
— $
— $ 466
SG&amp;A 160 2,800 1,699 4,659
Total $ 626 $ 2,800 $ 1,699 $ 5,125
(a) The initiation of the restructuring
program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and recruiting fees to
increase staff in locations where production is being relocated.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t>
  </si>
  <si>
    <t>Inventories (Tables)</t>
  </si>
  <si>
    <t>Schedule of Inventories</t>
  </si>
  <si>
    <t>Inventories consist of the following (in thousands):
September 30, 2016 March 31, 2016
Raw materials and supplies $ 23,653 $ 26,019
Work in process 4,207 5,432
Finished goods 28,160 26,087
Total inventories 56,020 57,538
Less: LIFO reserve (5,302 ) (5,302 )
Less: Obsolescence reserve (1,304 ) (602 )
Inventories, net $ 49,414 $ 51,634</t>
  </si>
  <si>
    <t>Intangible Assets (Tables)</t>
  </si>
  <si>
    <t>Schedule of Intangible Assets</t>
  </si>
  <si>
    <t>The following table provides information about our intangible
assets (in thousands, except years):
September 30,
2016 March 31,
2016
Wtd Avg Life Gross Amount Accumulated Amortization Gross Amount Accumulated
(Years)
Finite-lived intangible assets:
Patents (a) 12 $ 12,008 $ (6,735 ) $ 14,458 $ (8,600 )
Customer lists and amortized trademarks 12 70,983 (19,930 ) 71,475 (17,080 )
Non-compete agreements 5 1,042 (262 ) 1,310 (405 )
Other 12 4,496 (570 ) 3,769 (354 )
$ 88,529 $ (27,497 ) $ 91,012 $ (26,439 )
Trade names and trademarks not being amortized (b) $ 21,354 $
— $ 24,154 $
—
(a) During the six months ended September
30, 2016, we wrote off $2.4 million of patents that were fully
amortized.
(b) During the six months ended September
30, 2016, we recognized a $2.8 million non-cash impairment charge
related to the Strathmore trademark.</t>
  </si>
  <si>
    <t>Schedule of Estimated Future Amortization for Intangible Assets</t>
  </si>
  <si>
    <t xml:space="preserve">The following table shows the estimated future amortization for
intangible assets as of September 30, 2016, for the remainder of
the current fiscal year and the next five years ending
March 31 (in thousands):
2017 $ 3,545
2018 7,233
2019 6,385
2020 6,142
2021 5,919
2022 5,484 </t>
  </si>
  <si>
    <t>Share-Based Compensation (Tables)</t>
  </si>
  <si>
    <t>Schedule of Share-Based Compensation</t>
  </si>
  <si>
    <t>We recorded share-based compensation as follows for the three and
six months ended September 30, 2016 (in thousands):
Three Months Ended September 30, 2016
Stock Options
Restricted Shares Total
Share-based compensation expense $ (105 ) $ 191 $ 86
Related income tax benefit 37 (67 ) (30 )
Net share-based compensation expense $ (68 ) $ 124 $ 56
Six Months Ended
September 30, 2016
Stock
Options Restricted
Shares Total
Share-based compensation expense $ 365 $ 1,099 $ 1,464
Related income tax benefit (128 ) (385 ) (513 )
Net share-based compensation expense $ 237 $ 714 $ 951</t>
  </si>
  <si>
    <t>Stock Options [Member]</t>
  </si>
  <si>
    <t>Schedule of Share Based Awards Outstanding</t>
  </si>
  <si>
    <t>Stock option activity is as follows:
Six Months Ended
September 30, 2016
Number of Weighted Remaining Aggregate
(Years)
(in millions)
Outstanding at April 1, 2016 362,513 $ 24.53
Granted
—
—
Exercised
—
—
Canceled (24,897 ) 23.11
Outstanding at September 30, 2016 337,616 $ 24.64 5.5 $ 2.6
Exercisable at September 30, 2016 193,097 $ 24.29 3.9 $ 1.6</t>
  </si>
  <si>
    <t>Restricted Shares [Member]</t>
  </si>
  <si>
    <t>Restricted share activity is as follows:
Six Months Ended September 30, 2016
Number of Shares
Weighted Average Grant Date
Outstanding at April 1, 2016 181,977 $ 23.72
Granted 55,228 24.71
Vested (29,667 ) 15.93
Canceled (18,063 ) 29.06
Outstanding at September 30, 2016 189,475 $ 24.72</t>
  </si>
  <si>
    <t>Long-Term Debt (Tables)</t>
  </si>
  <si>
    <t>Schedule of Long-Term Debt</t>
  </si>
  <si>
    <t>Debt consists of the following (in thousands):
September 30,
March 31,
2016 2016
Revolving Credit Facility, interest rate of 2.27% and 2.18%,
respectively $ 59,539 $ 76,539
Whitmore term loan, interest rate of 2.53% and 2.43%,
respectively 12,863 13,143
Total debt 72,402 89,682
Less: Current portion (561 ) (561 )
Long-term debt $ 71,841 $ 89,121</t>
  </si>
  <si>
    <t>Earnings Per Share (Tables)</t>
  </si>
  <si>
    <t>Reconciliation of Earnings Per Share</t>
  </si>
  <si>
    <t>The following table sets forth the reconciliation of the numerator
and the denominator of basic and diluted earnings per share for the
three and six months ended September 30, 2016 and 2015 (amounts in
thousands, except per share data):
Three Months
Ended Six Months
Ended
September 30, September 30,
2016 2015 2016 2015
Net income for basic and diluted earnings per share $ 3,842 $ 12,962 $ 7,937 $ 21,612
Weighted average shares:
Common stock 15,481 15,441 15,484 15,441
Participating securities 214 142 222 142
Denominator for basic earnings per common share 15,695 15,583 15,706 15,583
Potentially dilutive securities (a) 68 128 65 128
Denominator for diluted earnings per common share 15,763 15,711 15,771 15,711
Earnings per common share:
Basic $ 0.24 $ 0.83 $ 0.51 $ 1.39
Diluted 0.24 0.83 0.50 1.38
(a) No shares were excluded for
anti-dilution for the three and six months ended September 30,
2016. We have excluded 32,877 shares for the three and six
months ended September 30, 2015 as their effect would have been
anti-dilutive.</t>
  </si>
  <si>
    <t>Derivative Instruments and Hedge Accounting (Tables)</t>
  </si>
  <si>
    <t>Fair Value of Derivatives</t>
  </si>
  <si>
    <t xml:space="preserve">The fair value of interest rate swaps designated as hedging
instruments are summarized below (in thousands):
September 30,
March 31,
2016 2016
Current derivative liabilities $ 448 $ 511
Non-current derivative liabilities 1,535 1,366 </t>
  </si>
  <si>
    <t>Fair Value Measurements (Tables)</t>
  </si>
  <si>
    <t>Summary of Changes in Fair Value</t>
  </si>
  <si>
    <t>The following table sets forth the changes in fair value recognized
in our condensed consolidated financial statements (in
thousands):
Six months ended
September 30,
2016
Deacon SureSeal
Balance at beginning of period $ 392 $ 5,462
Change due to accretion
— 447
Change in estimate (392 )
—
Balance at end of period $
— $ 5,909</t>
  </si>
  <si>
    <t>Retirement Plans (Tables)</t>
  </si>
  <si>
    <t>Qualified Plan [Member]</t>
  </si>
  <si>
    <t>Schedule of Net Pension (Benefit) Expense</t>
  </si>
  <si>
    <t>The following tables set forth the Qualified Plan’s net
pension (benefit) expense recognized in our condensed consolidated
financial statements (in thousands):
Three Months Ended September 30,
2016 2015
Service cost - benefits earned during the period $
— $ 1,272
Interest cost on projected benefit obligation 584 746
Expected return on assets (786 ) (715 )
Amortization of net prior year service cost (benefit)
— (42 )
Curtailment expense (benefit)
— (8,051 )
Net pension expense (benefit) $ (202 ) $ (6,790 )
Six Months Ended September 30,
2016 2015
Service cost - benefits earned during the period $
— $ 2,042
Interest cost on projected benefit obligation 1,234 1,382
Expected return on assets (1,804 ) (1,324 )
Amortization of net prior year service cost (benefit)
— (27 )
Curtailment expense (benefit)
— (8,051 )
Net pension expense (benefit) $ (570 ) $ (5,978 )</t>
  </si>
  <si>
    <t>Restoration Plan [Member]</t>
  </si>
  <si>
    <t>The following table sets forth the Restoration Plan’s net
pension expense recognized in our condensed consolidated financial
statements (in thousands):
Three Months Ended September 30,
2016 2015
Service cost - benefits earned during the period $
— $ 10
Interest cost on projected benefit obligation 16 19
Amortization of net prior service cost
— 1
Amortization of net actuarial loss (1 ) 16
Curtailment expense
— 31
Net pension expense $ 15 $ 77
Six Months Ended September 30,
2016 2015
Service cost - benefits earned during the period $
— $ 27
Interest cost on projected benefit obligation 35 36
Amortization of net prior service cost
— 5
Amortization of net actuarial loss 7 20
Curtailment expense
— 31
Net pension expense $ 42 $ 119</t>
  </si>
  <si>
    <t>Other Comprehensive Income (Loss) (Tables)</t>
  </si>
  <si>
    <t>Analysis of Changes in Accumulated Other Comprehensive Income (Loss)</t>
  </si>
  <si>
    <t>The following table provides an analysis of the changes in
accumulated other comprehensive income (loss) (in thousands):
Three Months Ended
September 30,
2016 2015
Currency translation adjustments:
Balance at beginning of period $ (6,572 ) $ (2,782 )
Adjustments for foreign currency translation (608 ) (2,312 )
Balance at end of period $ (7,180 ) $ (5,094 )
Interest rate swaps:
Balance at beginning of period $ (1,444 ) $ (678 )
Unrealized gains (losses), net of taxes of $(31) and $229,
respectively (a) 57 (433 )
Reclassification of losses included in interest expense, net, net
of taxes of $53 and $(63), respectively 99 120
Other comprehensive income (loss) 156 (313 )
Balance at end of period $ (1,288 ) $ (991 )
Defined benefit plans:
Balance at beginning of period $ (1,219 ) $ (5,210 )
Amortization of net prior service benefit, net of taxes of $0 and
$8, respectively (b)
— (15 )
Amortization of net loss, net of taxes of $0 and $(7), respectively
(b) (2 ) 13
Curtailment, net of taxes of $(2,612)
— 4,850
Balance at end of period $ (1,221 ) $ (362 )
Six Months
Ended
September 30,
2016 2015
Currency translation adjustments:
Balance at beginning of period $ (5,248 ) $ (3,877 )
Adjustments for foreign currency translation (1,932 ) (1,217 )
Balance at end of period $ (7,180 ) $ (5,094 )
Interest rate swaps:
Balance at beginning of period $ (1,221 ) $ (1,206 )
Unrealized gains (losses), net of taxes of $136 and $(20),
respectively (a) (252 ) 37
Reclassification of losses included in interest expense, net, net
of taxes of $99 and $(97), respectively 185 178
Other comprehensive income (loss) (67 ) 215
Balance at end of period $ (1,288 ) $ (991 )
Defined benefit plans:
Balance at beginning of period $ (1,229 ) $ (5,210 )
Amortization of net prior service benefit, net of taxes of $0 and
$8, respectively (b)
— (15 )
Amortization of net loss, net of taxes of $(4) and $(7),
respectively (b) 8 13
Curtailment, net of taxes of $(2,612)
— 4,850
Balance at end of period $ (1,221 ) $ (362 )
(a) We expect to recognize a loss of $0.3
million, net of deferred taxes, over the next twelve months related
to designated cash flow hedges based on their fair values at
September 30, 2016.
(b) Amortization of prior service costs
and actuarial losses out of accumulated other comprehensive loss
are included in the computation of net periodic pension
expenses. See Note 11 for additional information.</t>
  </si>
  <si>
    <t>Segments (Tables)</t>
  </si>
  <si>
    <t>Schedule of Segments</t>
  </si>
  <si>
    <t xml:space="preserve">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September 30, 2016:
(in thousands) Industrial Coatings, Specialty Subtotal
–
Eliminations and Total
Revenues, net $ 41,858 $ 23,006 $ 15,245 $ 80,109 $ 22 $ 80,131
Operating income 9,897 (1,616 ) 1,232 9,513 (2,544 ) 6,969
Three months ended September 30, 2015:
(in thousands) Industrial Coatings, Specialty Subtotal – Eliminations and Total
Revenues, net $ 36,186 $ 27,971 $ 19,771 $ 83,928 $ (184 ) $ 83,744
Operating income 11,668 4,938 4,961 21,567 (789 ) 20,778
Six months ended September 30, 2016:
(in thousands) Industrial Coatings, Specialty Subtotal – Eliminations and Total
Revenues, net $ 85,333 $ 46,371 $ 32,490 $ 164,194 $ 44 $ 164,238
Operating income 20,504 97 2,288 22,889 (8,511 ) 14,378
Six months ended September 30, 2015:
(in thousands) Industrial Coatings, Specialty Subtotal
–
Eliminations and Total
Revenues, net $ 76,162 $ 56,420 $ 39,934 $ 172,516 $ 138 $ 172,654
Operating income 21,358 6,778 7,691 35,827 (761 ) 35,066 </t>
  </si>
  <si>
    <t>Organization and Operations and Summary of Accounting Policies (The Share Distribution) - Additional Information (Detail)</t>
  </si>
  <si>
    <t>Sep. 30, 2016Brand</t>
  </si>
  <si>
    <t>Minimum [Member]</t>
  </si>
  <si>
    <t>Highly respected industrial brands</t>
  </si>
  <si>
    <t>Organization and Operations and Summary of Accounting Policies - Schedule of Restructuring Charges (Detail) - USD ($) $ in Thousands</t>
  </si>
  <si>
    <t>Restructuring Cost and Reserve [Line Items]</t>
  </si>
  <si>
    <t>Asset Write- down</t>
  </si>
  <si>
    <t>Strathmore [Member]</t>
  </si>
  <si>
    <t>Severance/ Retention</t>
  </si>
  <si>
    <t>Total</t>
  </si>
  <si>
    <t>Strathmore [Member] | Expected Restructuring Charges [Member]</t>
  </si>
  <si>
    <t>Other</t>
  </si>
  <si>
    <t>Strathmore [Member] | COS [Member]</t>
  </si>
  <si>
    <t>Strathmore [Member] | COS [Member] | Expected Restructuring Charges [Member]</t>
  </si>
  <si>
    <t>Strathmore [Member] | SG&amp;A [Member]</t>
  </si>
  <si>
    <t>Strathmore [Member] | SG&amp;A [Member] | Expected Restructuring Charges [Member]</t>
  </si>
  <si>
    <t>Acquisitions (AC Leak Freeze) - Additional Information (Detail) - USD ($) $ in Thousands</t>
  </si>
  <si>
    <t>Dec. 16, 2015</t>
  </si>
  <si>
    <t>Business Acquisition [Line Items]</t>
  </si>
  <si>
    <t>Purchase price, paid from cash</t>
  </si>
  <si>
    <t>Leak Freeze [Member]</t>
  </si>
  <si>
    <t>Excess of purchase price over fair value of identifiable assets acquired</t>
  </si>
  <si>
    <t>Fair value of inventory acquired</t>
  </si>
  <si>
    <t>Leak Freeze [Member] | Customer Lists [Member]</t>
  </si>
  <si>
    <t>Fair value of the assets acquired</t>
  </si>
  <si>
    <t>Assets acquired, amortization period</t>
  </si>
  <si>
    <t>10 years</t>
  </si>
  <si>
    <t>Leak Freeze [Member] | Non-compete Agreements [Member]</t>
  </si>
  <si>
    <t>5 years</t>
  </si>
  <si>
    <t>Leak Freeze [Member] | Trade Names and Trademarks [Member]</t>
  </si>
  <si>
    <t>Acquisitions (Deacon Industries, Inc.) - Additional Information (Detail) - USD ($) $ in Thousands</t>
  </si>
  <si>
    <t>Oct. 01, 2015</t>
  </si>
  <si>
    <t>Purchase price, paid from available cash</t>
  </si>
  <si>
    <t>Deacon [Member]</t>
  </si>
  <si>
    <t>Purchase price, amount transferred</t>
  </si>
  <si>
    <t>Purchase price, funded from borrowings</t>
  </si>
  <si>
    <t>Contingent consideration liability recognized</t>
  </si>
  <si>
    <t>Fair value of property, plant and equipment acquired</t>
  </si>
  <si>
    <t>Deacon [Member] | Customer Lists [Member]</t>
  </si>
  <si>
    <t>15 years</t>
  </si>
  <si>
    <t>Deacon [Member] | Know How [Member]</t>
  </si>
  <si>
    <t>Deacon [Member] | Non-compete Agreements [Member]</t>
  </si>
  <si>
    <t>Deacon [Member] | Trade Names and Trademarks [Member]</t>
  </si>
  <si>
    <t>Inventories - Schedule of 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Gross Amount</t>
  </si>
  <si>
    <t>Accumulated Amortization</t>
  </si>
  <si>
    <t>Trade Names and Trademarks [Member]</t>
  </si>
  <si>
    <t>Patents [Member]</t>
  </si>
  <si>
    <t>Useful Life</t>
  </si>
  <si>
    <t>12 years</t>
  </si>
  <si>
    <t>Customer Lists and Amortized Trademarks [Member]</t>
  </si>
  <si>
    <t>Non-compete Agreements [Member]</t>
  </si>
  <si>
    <t>Other [Member]</t>
  </si>
  <si>
    <t>Intangible Assets - Schedule of Intangible Assets (Parenthetical) (Detail) $ in Millions</t>
  </si>
  <si>
    <t>Sep. 30, 2016USD ($)</t>
  </si>
  <si>
    <t>Write off of expired and fully amortized intangible assets</t>
  </si>
  <si>
    <t>Intangible Assets - Additional Information (Detail) - USD ($) $ in Thousands</t>
  </si>
  <si>
    <t>Intangible Assets, Net (Excluding Goodwill) [Abstract]</t>
  </si>
  <si>
    <t>Amortization of intangible assets</t>
  </si>
  <si>
    <t>Intangible Assets - Schedule of Estimated Future Amortization for Intangible Assets (Detail) $ in Thousands</t>
  </si>
  <si>
    <t>Executive Compensation - Additional Information (Detail) - Executive Officer [Member] - USD ($) $ / shares in Units, $ in Millions</t>
  </si>
  <si>
    <t>Dec. 29, 2017</t>
  </si>
  <si>
    <t>Dec. 29, 2016</t>
  </si>
  <si>
    <t>Dec. 29, 2015</t>
  </si>
  <si>
    <t>Aug. 28, 2014</t>
  </si>
  <si>
    <t>Share-based Compensation Arrangement by Share-based Payment Award [Line Items]</t>
  </si>
  <si>
    <t>Executive compensation expense for the cash incentive payments</t>
  </si>
  <si>
    <t>Stock compensation (reversal) expense</t>
  </si>
  <si>
    <t>Accelerated compensation expense for cash incentive payments</t>
  </si>
  <si>
    <t>Accelerated compensation expense for stock compensation payments</t>
  </si>
  <si>
    <t>Stock Appreciation Rights (SARs) [Member]</t>
  </si>
  <si>
    <t>Percentage of aggregate appreciation to be received</t>
  </si>
  <si>
    <t>6.00%</t>
  </si>
  <si>
    <t>Share Price</t>
  </si>
  <si>
    <t>Shares of common stock granted</t>
  </si>
  <si>
    <t>Trigger Event [Member]</t>
  </si>
  <si>
    <t>Equity based awards vest and become exercisable</t>
  </si>
  <si>
    <t>33.00%</t>
  </si>
  <si>
    <t>Scenario, Forecast [Member] | Trigger Event [Member]</t>
  </si>
  <si>
    <t>Share-Based Compensation - Additional Information (Detail) - 2015 Plan [Member] - Stock Compensation Plan [Member] - shares</t>
  </si>
  <si>
    <t>Shares available for issuance</t>
  </si>
  <si>
    <t>Share Distribution [Member]</t>
  </si>
  <si>
    <t>Shares issued related to spin-off</t>
  </si>
  <si>
    <t>Maximum [Member]</t>
  </si>
  <si>
    <t>Share-Based Compensation - Schedule of Share-Based Compensation (Detail) - 2015 Plan [Member] - USD ($) $ in Thousands</t>
  </si>
  <si>
    <t>Share-based compensation expense</t>
  </si>
  <si>
    <t>Related income tax benefit</t>
  </si>
  <si>
    <t>Net share-based compensation expense</t>
  </si>
  <si>
    <t>Share-Based Compensation (Stock Option Activity) - Additional Information (Detail) - 2015 Plan [Member] - USD ($)</t>
  </si>
  <si>
    <t>Share based compensation expense</t>
  </si>
  <si>
    <t>Unrecognized compensation costs related to non-vested stock option</t>
  </si>
  <si>
    <t>Weighted average vesting period</t>
  </si>
  <si>
    <t>1 year 6 months</t>
  </si>
  <si>
    <t>Stock options, number of shares, granted</t>
  </si>
  <si>
    <t>Stock options, number of shares, exercised</t>
  </si>
  <si>
    <t>Stock options, vested, fair value</t>
  </si>
  <si>
    <t>Share-Based Compensation - Stock Option Activity (Detail) - 2015 Plan [Member] - Stock Options [Member] - USD ($) $ / shares in Units, $ in Millions</t>
  </si>
  <si>
    <t>Number of Shares, Outstanding, Beginning balance</t>
  </si>
  <si>
    <t>Number of Shares, Granted</t>
  </si>
  <si>
    <t>Number of Shares, Exercised</t>
  </si>
  <si>
    <t>Number of Shares, Canceled</t>
  </si>
  <si>
    <t>Number of Shares, Outstanding, Ending balance</t>
  </si>
  <si>
    <t>Exercisable at September 30, 2016, Number of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xercisable at September 30, 2016, Exercise Price</t>
  </si>
  <si>
    <t>Outstanding, Remaining Contractual Life</t>
  </si>
  <si>
    <t>5 years 6 months</t>
  </si>
  <si>
    <t>Exercisable, Remaining Contractual Life</t>
  </si>
  <si>
    <t>3 years 10 months 24 days</t>
  </si>
  <si>
    <t>Outstanding, Aggregate Intrinsic Value</t>
  </si>
  <si>
    <t>Exercisable, Aggregate Intrinsic Value</t>
  </si>
  <si>
    <t>Share-Based Compensation - Restricted Share Activity (Detail) - 2015 Plan [Member] - Restricted Shares [Member]</t>
  </si>
  <si>
    <t>Sep. 30, 2016$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Canceled | $ / shares</t>
  </si>
  <si>
    <t>Weighted Average Grant Date Fair Value, Outstanding, Ending balance | $ / shares</t>
  </si>
  <si>
    <t>Share-Based Compensation (Restricted Stock Activity) - Additional Information (Detail) - 2015 Plan [Member] $ in Millions</t>
  </si>
  <si>
    <t>Sep. 30, 2016USD ($)shares</t>
  </si>
  <si>
    <t>Unrecognized compensation costs related to unvested restricted shares | $</t>
  </si>
  <si>
    <t>2 years 1 month 6 days</t>
  </si>
  <si>
    <t>Fair value of restricted shares vested | $</t>
  </si>
  <si>
    <t>Restricted shares granted | shares</t>
  </si>
  <si>
    <t>Restricted Stock Performance Shares [Member] | Cliff Vesting [Member]</t>
  </si>
  <si>
    <t>Vesting period</t>
  </si>
  <si>
    <t>36 months</t>
  </si>
  <si>
    <t>Restricted Stock Performance Shares [Member] | Cliff Vesting [Member] | Minimum [Member]</t>
  </si>
  <si>
    <t>Performance-based vesting range</t>
  </si>
  <si>
    <t>0.00%</t>
  </si>
  <si>
    <t>Restricted Stock Performance Shares [Member] | Cliff Vesting [Member] | Maximum [Member]</t>
  </si>
  <si>
    <t>100.00%</t>
  </si>
  <si>
    <t>Long-Term Debt - Schedule of Long-Term Debt (Detail) - USD ($) $ in Thousands</t>
  </si>
  <si>
    <t>Debt Instrument [Line Items]</t>
  </si>
  <si>
    <t>Total debt</t>
  </si>
  <si>
    <t>Less: Current portion</t>
  </si>
  <si>
    <t>Revolving Credit Facility [Member]</t>
  </si>
  <si>
    <t>Line of credit</t>
  </si>
  <si>
    <t>Whitmore [Member] | Secured Term Loan [Member]</t>
  </si>
  <si>
    <t>Term loan</t>
  </si>
  <si>
    <t>Long-Term Debt - Schedule of Long-Term Debt (Parenthetical) (Detail)</t>
  </si>
  <si>
    <t>Interest rate</t>
  </si>
  <si>
    <t>2.53%</t>
  </si>
  <si>
    <t>2.43%</t>
  </si>
  <si>
    <t>2.27%</t>
  </si>
  <si>
    <t>2.18%</t>
  </si>
  <si>
    <t>Long-Term Debt (Revolving Credit Agreement) - Additional Information (Detail)</t>
  </si>
  <si>
    <t>Dec. 11, 2015USD ($)</t>
  </si>
  <si>
    <t>Oct. 31, 2016USD ($)</t>
  </si>
  <si>
    <t>Aug. 31, 2016USD ($)</t>
  </si>
  <si>
    <t>Apr. 30, 2016USD ($)</t>
  </si>
  <si>
    <t>Line of Credit Facility, Maximum Borrowing Capacity</t>
  </si>
  <si>
    <t>Line of credit outstanding amount</t>
  </si>
  <si>
    <t>Minimum fixed charge coverage ratio</t>
  </si>
  <si>
    <t>Maximum leverage ratio of Funded Debt to EBITDA</t>
  </si>
  <si>
    <t>Commitment fee paid</t>
  </si>
  <si>
    <t>0.25%</t>
  </si>
  <si>
    <t>Line of credit amount repaid</t>
  </si>
  <si>
    <t>Revolving Credit Facility [Member] | Prime Rate [Member]</t>
  </si>
  <si>
    <t>Spread on interest rate</t>
  </si>
  <si>
    <t>0.75%</t>
  </si>
  <si>
    <t>Revolving Credit Facility [Member] | London Interbank Offered Rate (LIBOR) [Member]</t>
  </si>
  <si>
    <t>1.75%</t>
  </si>
  <si>
    <t>Revolving Credit Facility [Member] | Subsequent Event [Member]</t>
  </si>
  <si>
    <t>Revolving Credit Agreement, Accordion Feature [Member]</t>
  </si>
  <si>
    <t>Additional borrowing capacity with accordion feature</t>
  </si>
  <si>
    <t>Long-Term Debt (Whitmore Term Loan) - Additional Information (Detail) - Whitmore [Member] - Secured Term Loan [Member] - USD ($)</t>
  </si>
  <si>
    <t>Sep. 30, 2017</t>
  </si>
  <si>
    <t>Jun. 30, 2017</t>
  </si>
  <si>
    <t>Mar. 31, 2017</t>
  </si>
  <si>
    <t>Dec. 31, 2016</t>
  </si>
  <si>
    <t>Term loan maturity date</t>
  </si>
  <si>
    <t>Jul. 31,
		2029</t>
  </si>
  <si>
    <t>London Interbank Offered Rate (LIBOR) [Member]</t>
  </si>
  <si>
    <t>2.00%</t>
  </si>
  <si>
    <t>Scenario, Forecast [Member]</t>
  </si>
  <si>
    <t>Debt instrument, periodic principal payment</t>
  </si>
  <si>
    <t>Long-Term Debt (Strathmore Acquisition Term Loan) - Additional Information (Detail) - Strathmore [Member] - Acquisition Term Loan [Member] - USD ($)</t>
  </si>
  <si>
    <t>Dec. 11, 2015</t>
  </si>
  <si>
    <t>Oct. 31, 2015</t>
  </si>
  <si>
    <t>Jul. 31, 2015</t>
  </si>
  <si>
    <t>Apr. 01, 2015</t>
  </si>
  <si>
    <t>Principal balance, repaid</t>
  </si>
  <si>
    <t>Apr. 27,
		2020</t>
  </si>
  <si>
    <t>3.00%</t>
  </si>
  <si>
    <t>Earnings Per Share - Additional Information (Detail) - shares shares in Thousands</t>
  </si>
  <si>
    <t>Earnings Per Share - Reconciliation of Earnings Per Share (Detail) - USD ($) $ / shares in Units, shares in Thousands, $ in Thousands</t>
  </si>
  <si>
    <t>Net income for basic and diluted earnings per share</t>
  </si>
  <si>
    <t>Weighted average shares:</t>
  </si>
  <si>
    <t>Common stock</t>
  </si>
  <si>
    <t>Participating securities</t>
  </si>
  <si>
    <t>Denominator for basic earnings per common share</t>
  </si>
  <si>
    <t>Potentially dilutive securities</t>
  </si>
  <si>
    <t>Denominator for diluted earnings per common share</t>
  </si>
  <si>
    <t>Earnings per common share:</t>
  </si>
  <si>
    <t>Earnings Per Share - Reconciliation of Earnings Per Share (Parenthetical) (Detail) - shares</t>
  </si>
  <si>
    <t>Antidilutive securities excluded from computation of earnings per share</t>
  </si>
  <si>
    <t>Derivative Instruments and Hedge Accounting - Additional Information (Detail) - USD ($) $ in Millions</t>
  </si>
  <si>
    <t>Interest Rate Swap [Member]</t>
  </si>
  <si>
    <t>Derivative [Line Items]</t>
  </si>
  <si>
    <t>Notional amount</t>
  </si>
  <si>
    <t>Interest Rate Swap [Member] | Maximum [Member]</t>
  </si>
  <si>
    <t>Maximum remaining length of contract</t>
  </si>
  <si>
    <t>12 years 9 months 18 days</t>
  </si>
  <si>
    <t>Foreign Exchange Forward [Member] | Other Income [Member]</t>
  </si>
  <si>
    <t>Gain on changes in fair value of foreign exchange forward contracts</t>
  </si>
  <si>
    <t>Derivative Instruments and Hedge Accounting - Fair Value of Derivatives (Detail) - USD ($) $ in Thousands</t>
  </si>
  <si>
    <t>Derivatives, Fair Value [Line Items]</t>
  </si>
  <si>
    <t>Accrued expenses and other current liabilities</t>
  </si>
  <si>
    <t>Hedging Instrument [Member] | Interest Rate Swap [Member]</t>
  </si>
  <si>
    <t>Fair Value Measurements - Summary of Changes in Fair Value (Detail) $ in Thousands</t>
  </si>
  <si>
    <t>Fair Value, Balance Sheet Grouping, Financial Statement Captions [Line Items]</t>
  </si>
  <si>
    <t>Balance at beginning of period</t>
  </si>
  <si>
    <t>Change in estimate</t>
  </si>
  <si>
    <t>Sure Seal Brand [Member]</t>
  </si>
  <si>
    <t>Change due to accretion</t>
  </si>
  <si>
    <t>Balance at end of period</t>
  </si>
  <si>
    <t>Retirement Plans (Defined Benefit Plans) - Additional Information (Detail) - Qualified Plan [Member] - USD ($)</t>
  </si>
  <si>
    <t>Defined Benefit Plan Disclosure [Line Items]</t>
  </si>
  <si>
    <t>Defined benefit plan number of consecutive years of highest compensation</t>
  </si>
  <si>
    <t>Defined benefit plan number of years of employment</t>
  </si>
  <si>
    <t>Contributions made under defined benefit plan</t>
  </si>
  <si>
    <t>Retirement Plans - Schedule of Net Pension (Benefit) Expense (Detail) - USD ($) $ in Thousands</t>
  </si>
  <si>
    <t>Curtailment expense (benefit)</t>
  </si>
  <si>
    <t>Service cost - benefits earned during the period</t>
  </si>
  <si>
    <t>Interest cost on projected benefit obligation</t>
  </si>
  <si>
    <t>Expected return on assets</t>
  </si>
  <si>
    <t>Amortization of net prior year service cost (benefit)</t>
  </si>
  <si>
    <t>Net pension expense (benefit)</t>
  </si>
  <si>
    <t>Retirement Plans (Restoration Plan) - Schedule of Net Pension (Benefit) Expense (Detail) - USD ($) $ in Thousands</t>
  </si>
  <si>
    <t>Amortization of net prior service cost (benefit)</t>
  </si>
  <si>
    <t>Amortization of net actuarial loss</t>
  </si>
  <si>
    <t>Income Taxes - Additional Information (Detail) - USD ($) $ in Thousands</t>
  </si>
  <si>
    <t>Effective tax rate</t>
  </si>
  <si>
    <t>45.00%</t>
  </si>
  <si>
    <t>34.60%</t>
  </si>
  <si>
    <t>44.00%</t>
  </si>
  <si>
    <t>35.30%</t>
  </si>
  <si>
    <t>Reserves for uncertain tax positions</t>
  </si>
  <si>
    <t>Increased anticipated effective tax rate</t>
  </si>
  <si>
    <t>10.50%</t>
  </si>
  <si>
    <t>9.50%</t>
  </si>
  <si>
    <t>Other Comprehensive Income (Loss) - Analysis of Changes in Accumulated Other Comprehensive Income (Loss) (Detail) - USD ($) $ in Thousands</t>
  </si>
  <si>
    <t>Accumulated Other Comprehensive Income (Loss) [Line Items]</t>
  </si>
  <si>
    <t>Other comprehensive income (loss)</t>
  </si>
  <si>
    <t>Currency Translation Adjustments [Member]</t>
  </si>
  <si>
    <t>Interest Rate Swaps [Member]</t>
  </si>
  <si>
    <t>Unrealized gains (losses), net of tax</t>
  </si>
  <si>
    <t>Reclassification from AOCI, net of tax</t>
  </si>
  <si>
    <t>Defined Benefit Plans [Member]</t>
  </si>
  <si>
    <t>Defined Benefit Plans, Amortization of Net Prior Service Benefits [Member]</t>
  </si>
  <si>
    <t>Defined Benefit Plans, Amortization of Net Loss [Member]</t>
  </si>
  <si>
    <t>Defined Benefit Plans, Curtailment [Member]</t>
  </si>
  <si>
    <t>Other Comprehensive Income (Loss) - Analysis of Changes in Accumulated Other Comprehensive Income (Loss) (Parenthetical) (Detail) - USD ($) $ in Thousands</t>
  </si>
  <si>
    <t>Losses on cash flow hedges expected to be reclassified to earnings within next 12 months</t>
  </si>
  <si>
    <t>Unrealized gains (losses), tax</t>
  </si>
  <si>
    <t>Reclassification from AOCI, tax</t>
  </si>
  <si>
    <t>Segments - Additional Information (Detail)</t>
  </si>
  <si>
    <t>Sep. 30, 2016Segments</t>
  </si>
  <si>
    <t>Number of business segments</t>
  </si>
  <si>
    <t>Segments - Summary of Financial Information of Reporting Segments Reconciled to Amounts Reported in Consolidated Financial Statements (Detail) - USD ($) $ in Thousands</t>
  </si>
  <si>
    <t>Segment Reporting Information [Line Items]</t>
  </si>
  <si>
    <t>Operating Segments [Member]</t>
  </si>
  <si>
    <t>Operating Segments [Member] | Industrial Products [Member]</t>
  </si>
  <si>
    <t>Operating Segments [Member] | Coatings, Sealants and Adhesives [Member]</t>
  </si>
  <si>
    <t>Operating Segments [Member] | Specialty Chemicals [Member]</t>
  </si>
  <si>
    <t>Eliminations and 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624794</v>
      </c>
    </row>
    <row spans="1:3" r="12">
      <c t="s" s="4" r="A12">
        <v>19</v>
      </c>
      <c t="s" s="4" r="B12">
        <v>20</v>
      </c>
    </row>
    <row spans="1:3" r="13">
      <c t="s" s="4" r="A13">
        <v>21</v>
      </c>
      <c t="s" s="4" r="B13">
        <v>22</v>
      </c>
    </row>
    <row spans="1:3" r="14">
      <c t="s" s="4" r="A14">
        <v>23</v>
      </c>
      <c t="n" s="6" r="C14">
        <v>15812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0</v>
      </c>
      <c t="s" s="2" r="B1">
        <v>1</v>
      </c>
    </row>
    <row spans="1:2" r="2">
      <c t="s" s="2" r="B2">
        <v>2</v>
      </c>
    </row>
    <row spans="1:2" r="3">
      <c t="s" s="3" r="A3">
        <v>137</v>
      </c>
    </row>
    <row spans="1:2" r="4">
      <c t="s" s="4" r="A4">
        <v>110</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4"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80131</v>
      </c>
      <c t="n" s="7" r="C4">
        <v>83744</v>
      </c>
      <c t="n" s="7" r="D4">
        <v>164238</v>
      </c>
      <c t="n" s="7" r="E4">
        <v>172654</v>
      </c>
    </row>
    <row spans="1:5" r="5">
      <c t="s" s="4" r="A5">
        <v>29</v>
      </c>
      <c t="n" s="6" r="B5">
        <v>-44468</v>
      </c>
      <c t="n" s="6" r="C5">
        <v>-42901</v>
      </c>
      <c t="n" s="6" r="D5">
        <v>-90372</v>
      </c>
      <c t="n" s="6" r="E5">
        <v>-91367</v>
      </c>
    </row>
    <row spans="1:5" r="6">
      <c t="s" s="4" r="A6">
        <v>30</v>
      </c>
      <c t="n" s="6" r="B6">
        <v>35663</v>
      </c>
      <c t="n" s="6" r="C6">
        <v>40843</v>
      </c>
      <c t="n" s="6" r="D6">
        <v>73866</v>
      </c>
      <c t="n" s="6" r="E6">
        <v>81287</v>
      </c>
    </row>
    <row spans="1:5" r="7">
      <c t="s" s="4" r="A7">
        <v>31</v>
      </c>
      <c t="n" s="6" r="B7">
        <v>-25894</v>
      </c>
      <c t="n" s="6" r="C7">
        <v>-20065</v>
      </c>
      <c t="n" s="6" r="D7">
        <v>-55605</v>
      </c>
      <c t="n" s="6" r="E7">
        <v>-46221</v>
      </c>
    </row>
    <row spans="1:5" r="8">
      <c t="s" s="4" r="A8">
        <v>32</v>
      </c>
      <c t="n" s="6" r="B8">
        <v>-2800</v>
      </c>
      <c t="n" s="6" r="D8">
        <v>-3883</v>
      </c>
    </row>
    <row spans="1:5" r="9">
      <c t="s" s="4" r="A9">
        <v>33</v>
      </c>
      <c t="n" s="6" r="B9">
        <v>6969</v>
      </c>
      <c t="n" s="6" r="C9">
        <v>20778</v>
      </c>
      <c t="n" s="6" r="D9">
        <v>14378</v>
      </c>
      <c t="n" s="6" r="E9">
        <v>35066</v>
      </c>
    </row>
    <row spans="1:5" r="10">
      <c t="s" s="4" r="A10">
        <v>34</v>
      </c>
      <c t="n" s="6" r="B10">
        <v>-742</v>
      </c>
      <c t="n" s="6" r="C10">
        <v>-832</v>
      </c>
      <c t="n" s="6" r="D10">
        <v>-1490</v>
      </c>
      <c t="n" s="6" r="E10">
        <v>-1499</v>
      </c>
    </row>
    <row spans="1:5" r="11">
      <c t="s" s="4" r="A11">
        <v>35</v>
      </c>
      <c t="n" s="6" r="B11">
        <v>753</v>
      </c>
      <c t="n" s="6" r="C11">
        <v>-113</v>
      </c>
      <c t="n" s="6" r="D11">
        <v>1291</v>
      </c>
      <c t="n" s="6" r="E11">
        <v>-178</v>
      </c>
    </row>
    <row spans="1:5" r="12">
      <c t="s" s="4" r="A12">
        <v>36</v>
      </c>
      <c t="n" s="6" r="B12">
        <v>6980</v>
      </c>
      <c t="n" s="6" r="C12">
        <v>19833</v>
      </c>
      <c t="n" s="6" r="D12">
        <v>14179</v>
      </c>
      <c t="n" s="6" r="E12">
        <v>33389</v>
      </c>
    </row>
    <row spans="1:5" r="13">
      <c t="s" s="4" r="A13">
        <v>37</v>
      </c>
      <c t="n" s="6" r="B13">
        <v>-3138</v>
      </c>
      <c t="n" s="6" r="C13">
        <v>-6871</v>
      </c>
      <c t="n" s="6" r="D13">
        <v>-6242</v>
      </c>
      <c t="n" s="6" r="E13">
        <v>-11777</v>
      </c>
    </row>
    <row spans="1:5" r="14">
      <c t="s" s="4" r="A14">
        <v>38</v>
      </c>
      <c t="n" s="7" r="B14">
        <v>3842</v>
      </c>
      <c t="n" s="7" r="C14">
        <v>12962</v>
      </c>
      <c t="n" s="7" r="D14">
        <v>7937</v>
      </c>
      <c t="n" s="7" r="E14">
        <v>21612</v>
      </c>
    </row>
    <row spans="1:5" r="15">
      <c t="s" s="3" r="A15">
        <v>39</v>
      </c>
    </row>
    <row spans="1:5" r="16">
      <c t="s" s="4" r="A16">
        <v>40</v>
      </c>
      <c t="n" s="8" r="B16">
        <v>0.24</v>
      </c>
      <c t="n" s="8" r="C16">
        <v>0.83</v>
      </c>
      <c t="n" s="8" r="D16">
        <v>0.51</v>
      </c>
      <c t="n" s="8" r="E16">
        <v>1.39</v>
      </c>
    </row>
    <row spans="1:5" r="17">
      <c t="s" s="4" r="A17">
        <v>41</v>
      </c>
      <c t="n" s="8" r="B17">
        <v>0.24</v>
      </c>
      <c t="n" s="8" r="C17">
        <v>0.83</v>
      </c>
      <c t="n" s="8" r="D17">
        <v>0.5</v>
      </c>
      <c t="n" s="8" r="E17">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2</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2</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88</v>
      </c>
      <c t="s" s="2" r="B1">
        <v>1</v>
      </c>
    </row>
    <row spans="1:2" r="2">
      <c t="s" s="2" r="B2">
        <v>2</v>
      </c>
    </row>
    <row spans="1:2" r="3">
      <c t="s" s="3" r="A3">
        <v>140</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4" r="A3">
        <v>194</v>
      </c>
      <c t="s" s="4" r="B3">
        <v>195</v>
      </c>
    </row>
    <row spans="1:2" r="4">
      <c t="s" s="4" r="A4">
        <v>196</v>
      </c>
    </row>
    <row spans="1:2" r="5">
      <c t="s" s="4" r="A5">
        <v>197</v>
      </c>
      <c t="s" s="4" r="B5">
        <v>198</v>
      </c>
    </row>
    <row spans="1:2" r="6">
      <c t="s" s="4" r="A6">
        <v>199</v>
      </c>
    </row>
    <row spans="1:2" r="7">
      <c t="s" s="4" r="A7">
        <v>197</v>
      </c>
      <c t="s" s="4" r="B7">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3" r="A3">
        <v>152</v>
      </c>
    </row>
    <row spans="1:2" r="4">
      <c t="s" s="4" r="A4">
        <v>205</v>
      </c>
      <c t="s" s="4"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5</v>
      </c>
      <c t="s" s="2" r="D1">
        <v>1</v>
      </c>
    </row>
    <row spans="1:5" r="2">
      <c t="s" s="2" r="B2">
        <v>2</v>
      </c>
      <c t="s" s="2" r="C2">
        <v>26</v>
      </c>
      <c t="s" s="2" r="D2">
        <v>2</v>
      </c>
      <c t="s" s="2" r="E2">
        <v>26</v>
      </c>
    </row>
    <row spans="1:5" r="3">
      <c t="s" s="3" r="A3">
        <v>43</v>
      </c>
    </row>
    <row spans="1:5" r="4">
      <c t="s" s="4" r="A4">
        <v>38</v>
      </c>
      <c t="n" s="7" r="B4">
        <v>3842</v>
      </c>
      <c t="n" s="7" r="C4">
        <v>12962</v>
      </c>
      <c t="n" s="7" r="D4">
        <v>7937</v>
      </c>
      <c t="n" s="7" r="E4">
        <v>21612</v>
      </c>
    </row>
    <row spans="1:5" r="5">
      <c t="s" s="3" r="A5">
        <v>44</v>
      </c>
    </row>
    <row spans="1:5" r="6">
      <c t="s" s="4" r="A6">
        <v>45</v>
      </c>
      <c t="n" s="6" r="B6">
        <v>-608</v>
      </c>
      <c t="n" s="6" r="C6">
        <v>-2312</v>
      </c>
      <c t="n" s="6" r="D6">
        <v>-1932</v>
      </c>
      <c t="n" s="6" r="E6">
        <v>-1217</v>
      </c>
    </row>
    <row spans="1:5" r="7">
      <c t="s" s="4" r="A7">
        <v>46</v>
      </c>
      <c t="n" s="6" r="B7">
        <v>156</v>
      </c>
      <c t="n" s="6" r="C7">
        <v>-313</v>
      </c>
      <c t="n" s="6" r="D7">
        <v>-67</v>
      </c>
      <c t="n" s="6" r="E7">
        <v>215</v>
      </c>
    </row>
    <row spans="1:5" r="8">
      <c t="s" s="4" r="A8">
        <v>47</v>
      </c>
      <c t="n" s="6" r="B8">
        <v>-2</v>
      </c>
      <c t="n" s="6" r="C8">
        <v>4848</v>
      </c>
      <c t="n" s="6" r="D8">
        <v>8</v>
      </c>
      <c t="n" s="6" r="E8">
        <v>4848</v>
      </c>
    </row>
    <row spans="1:5" r="9">
      <c t="s" s="4" r="A9">
        <v>48</v>
      </c>
      <c t="n" s="6" r="B9">
        <v>-454</v>
      </c>
      <c t="n" s="6" r="C9">
        <v>2223</v>
      </c>
      <c t="n" s="6" r="D9">
        <v>-1991</v>
      </c>
      <c t="n" s="6" r="E9">
        <v>3846</v>
      </c>
    </row>
    <row spans="1:5" r="10">
      <c t="s" s="4" r="A10">
        <v>49</v>
      </c>
      <c t="n" s="7" r="B10">
        <v>3388</v>
      </c>
      <c t="n" s="7" r="C10">
        <v>15185</v>
      </c>
      <c t="n" s="7" r="D10">
        <v>5946</v>
      </c>
      <c t="n" s="7" r="E10">
        <v>254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155</v>
      </c>
    </row>
    <row spans="1:2" r="4">
      <c t="s" s="4" r="A4">
        <v>208</v>
      </c>
      <c t="s" s="4"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158</v>
      </c>
    </row>
    <row spans="1:2" r="4">
      <c t="s" s="4" r="A4">
        <v>211</v>
      </c>
      <c t="s" s="4"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4" r="A3">
        <v>214</v>
      </c>
    </row>
    <row spans="1:2" r="4">
      <c t="s" s="4" r="A4">
        <v>215</v>
      </c>
      <c t="s" s="4" r="B4">
        <v>216</v>
      </c>
    </row>
    <row spans="1:2" r="5">
      <c t="s" s="4" r="A5">
        <v>217</v>
      </c>
    </row>
    <row spans="1:2" r="6">
      <c t="s" s="4" r="A6">
        <v>215</v>
      </c>
      <c t="s" s="4" r="B6">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70</v>
      </c>
    </row>
    <row spans="1:2" r="4">
      <c t="s" s="4" r="A4">
        <v>220</v>
      </c>
      <c t="s" s="4"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173</v>
      </c>
    </row>
    <row spans="1:2" r="4">
      <c t="s" s="4" r="A4">
        <v>223</v>
      </c>
      <c t="s" s="4" r="B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t="s" s="1" r="A1">
        <v>225</v>
      </c>
      <c t="s" s="2" r="B1">
        <v>1</v>
      </c>
    </row>
    <row spans="1:2" r="2">
      <c t="s" s="2" r="B2">
        <v>226</v>
      </c>
    </row>
    <row spans="1:2" r="3">
      <c t="s" s="4" r="A3">
        <v>227</v>
      </c>
    </row>
    <row spans="1:2" r="4">
      <c t="s" s="4" r="A4">
        <v>228</v>
      </c>
      <c t="n" s="6" r="B4">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9</v>
      </c>
      <c t="s" s="2" r="B1">
        <v>25</v>
      </c>
      <c t="s" s="2" r="C1">
        <v>1</v>
      </c>
    </row>
    <row spans="1:3" r="2">
      <c t="s" s="2" r="B2">
        <v>2</v>
      </c>
      <c t="s" s="2" r="C2">
        <v>2</v>
      </c>
    </row>
    <row spans="1:3" r="3">
      <c t="s" s="3" r="A3">
        <v>230</v>
      </c>
    </row>
    <row spans="1:3" r="4">
      <c t="s" s="4" r="A4">
        <v>231</v>
      </c>
      <c t="n" s="7" r="B4">
        <v>2800</v>
      </c>
      <c t="n" s="7" r="C4">
        <v>3883</v>
      </c>
    </row>
    <row spans="1:3" r="5">
      <c t="s" s="4" r="A5">
        <v>232</v>
      </c>
    </row>
    <row spans="1:3" r="6">
      <c t="s" s="3" r="A6">
        <v>230</v>
      </c>
    </row>
    <row spans="1:3" r="7">
      <c t="s" s="4" r="A7">
        <v>233</v>
      </c>
      <c t="n" s="6" r="B7">
        <v>338</v>
      </c>
      <c t="n" s="6" r="C7">
        <v>498</v>
      </c>
    </row>
    <row spans="1:3" r="8">
      <c t="s" s="4" r="A8">
        <v>231</v>
      </c>
      <c t="n" s="6" r="B8">
        <v>2800</v>
      </c>
      <c t="n" s="6" r="C8">
        <v>2800</v>
      </c>
    </row>
    <row spans="1:3" r="9">
      <c t="s" s="4" r="A9">
        <v>234</v>
      </c>
      <c t="n" s="6" r="B9">
        <v>3138</v>
      </c>
      <c t="n" s="6" r="C9">
        <v>3298</v>
      </c>
    </row>
    <row spans="1:3" r="10">
      <c t="s" s="4" r="A10">
        <v>235</v>
      </c>
    </row>
    <row spans="1:3" r="11">
      <c t="s" s="3" r="A11">
        <v>230</v>
      </c>
    </row>
    <row spans="1:3" r="12">
      <c t="s" s="4" r="A12">
        <v>233</v>
      </c>
      <c t="n" s="6" r="C12">
        <v>626</v>
      </c>
    </row>
    <row spans="1:3" r="13">
      <c t="s" s="4" r="A13">
        <v>231</v>
      </c>
      <c t="n" s="6" r="C13">
        <v>2800</v>
      </c>
    </row>
    <row spans="1:3" r="14">
      <c t="s" s="4" r="A14">
        <v>236</v>
      </c>
      <c t="n" s="6" r="C14">
        <v>1699</v>
      </c>
    </row>
    <row spans="1:3" r="15">
      <c t="s" s="4" r="A15">
        <v>234</v>
      </c>
      <c t="n" s="6" r="C15">
        <v>5125</v>
      </c>
    </row>
    <row spans="1:3" r="16">
      <c t="s" s="4" r="A16">
        <v>237</v>
      </c>
    </row>
    <row spans="1:3" r="17">
      <c t="s" s="3" r="A17">
        <v>230</v>
      </c>
    </row>
    <row spans="1:3" r="18">
      <c t="s" s="4" r="A18">
        <v>233</v>
      </c>
      <c t="n" s="6" r="B18">
        <v>338</v>
      </c>
      <c t="n" s="6" r="C18">
        <v>338</v>
      </c>
    </row>
    <row spans="1:3" r="19">
      <c t="s" s="4" r="A19">
        <v>234</v>
      </c>
      <c t="n" s="6" r="B19">
        <v>338</v>
      </c>
      <c t="n" s="6" r="C19">
        <v>338</v>
      </c>
    </row>
    <row spans="1:3" r="20">
      <c t="s" s="4" r="A20">
        <v>238</v>
      </c>
    </row>
    <row spans="1:3" r="21">
      <c t="s" s="3" r="A21">
        <v>230</v>
      </c>
    </row>
    <row spans="1:3" r="22">
      <c t="s" s="4" r="A22">
        <v>233</v>
      </c>
      <c t="n" s="6" r="C22">
        <v>466</v>
      </c>
    </row>
    <row spans="1:3" r="23">
      <c t="s" s="4" r="A23">
        <v>234</v>
      </c>
      <c t="n" s="6" r="C23">
        <v>466</v>
      </c>
    </row>
    <row spans="1:3" r="24">
      <c t="s" s="4" r="A24">
        <v>239</v>
      </c>
    </row>
    <row spans="1:3" r="25">
      <c t="s" s="3" r="A25">
        <v>230</v>
      </c>
    </row>
    <row spans="1:3" r="26">
      <c t="s" s="4" r="A26">
        <v>233</v>
      </c>
      <c t="n" s="6" r="C26">
        <v>160</v>
      </c>
    </row>
    <row spans="1:3" r="27">
      <c t="s" s="4" r="A27">
        <v>231</v>
      </c>
      <c t="n" s="6" r="B27">
        <v>2800</v>
      </c>
      <c t="n" s="6" r="C27">
        <v>2800</v>
      </c>
    </row>
    <row spans="1:3" r="28">
      <c t="s" s="4" r="A28">
        <v>234</v>
      </c>
      <c t="n" s="7" r="B28">
        <v>2800</v>
      </c>
      <c t="n" s="6" r="C28">
        <v>2960</v>
      </c>
    </row>
    <row spans="1:3" r="29">
      <c t="s" s="4" r="A29">
        <v>240</v>
      </c>
    </row>
    <row spans="1:3" r="30">
      <c t="s" s="3" r="A30">
        <v>230</v>
      </c>
    </row>
    <row spans="1:3" r="31">
      <c t="s" s="4" r="A31">
        <v>233</v>
      </c>
      <c t="n" s="6" r="C31">
        <v>160</v>
      </c>
    </row>
    <row spans="1:3" r="32">
      <c t="s" s="4" r="A32">
        <v>231</v>
      </c>
      <c t="n" s="6" r="C32">
        <v>2800</v>
      </c>
    </row>
    <row spans="1:3" r="33">
      <c t="s" s="4" r="A33">
        <v>236</v>
      </c>
      <c t="n" s="6" r="C33">
        <v>1699</v>
      </c>
    </row>
    <row spans="1:3" r="34">
      <c t="s" s="4" r="A34">
        <v>234</v>
      </c>
      <c t="n" s="7" r="C34">
        <v>46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42</v>
      </c>
      <c t="s" s="2" r="C1">
        <v>26</v>
      </c>
    </row>
    <row spans="1:3" r="2">
      <c t="s" s="3" r="A2">
        <v>243</v>
      </c>
    </row>
    <row spans="1:3" r="3">
      <c t="s" s="4" r="A3">
        <v>244</v>
      </c>
      <c t="n" s="7" r="C3">
        <v>68849</v>
      </c>
    </row>
    <row spans="1:3" r="4">
      <c t="s" s="4" r="A4">
        <v>245</v>
      </c>
    </row>
    <row spans="1:3" r="5">
      <c t="s" s="3" r="A5">
        <v>243</v>
      </c>
    </row>
    <row spans="1:3" r="6">
      <c t="s" s="4" r="A6">
        <v>244</v>
      </c>
      <c t="n" s="7" r="B6">
        <v>16300</v>
      </c>
    </row>
    <row spans="1:3" r="7">
      <c t="s" s="4" r="A7">
        <v>246</v>
      </c>
      <c t="n" s="6" r="B7">
        <v>5700</v>
      </c>
    </row>
    <row spans="1:3" r="8">
      <c t="s" s="4" r="A8">
        <v>247</v>
      </c>
      <c t="n" s="6" r="B8">
        <v>700</v>
      </c>
    </row>
    <row spans="1:3" r="9">
      <c t="s" s="4" r="A9">
        <v>248</v>
      </c>
    </row>
    <row spans="1:3" r="10">
      <c t="s" s="3" r="A10">
        <v>243</v>
      </c>
    </row>
    <row spans="1:3" r="11">
      <c t="s" s="4" r="A11">
        <v>249</v>
      </c>
      <c t="n" s="7" r="B11">
        <v>8100</v>
      </c>
    </row>
    <row spans="1:3" r="12">
      <c t="s" s="4" r="A12">
        <v>250</v>
      </c>
      <c t="s" s="4" r="B12">
        <v>251</v>
      </c>
    </row>
    <row spans="1:3" r="13">
      <c t="s" s="4" r="A13">
        <v>252</v>
      </c>
    </row>
    <row spans="1:3" r="14">
      <c t="s" s="3" r="A14">
        <v>243</v>
      </c>
    </row>
    <row spans="1:3" r="15">
      <c t="s" s="4" r="A15">
        <v>249</v>
      </c>
      <c t="n" s="7" r="B15">
        <v>200</v>
      </c>
    </row>
    <row spans="1:3" r="16">
      <c t="s" s="4" r="A16">
        <v>250</v>
      </c>
      <c t="s" s="4" r="B16">
        <v>253</v>
      </c>
    </row>
    <row spans="1:3" r="17">
      <c t="s" s="4" r="A17">
        <v>254</v>
      </c>
    </row>
    <row spans="1:3" r="18">
      <c t="s" s="3" r="A18">
        <v>243</v>
      </c>
    </row>
    <row spans="1:3" r="19">
      <c t="s" s="4" r="A19">
        <v>249</v>
      </c>
      <c t="n" s="7" r="B19">
        <v>1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56</v>
      </c>
      <c t="s" s="2" r="C1">
        <v>26</v>
      </c>
    </row>
    <row spans="1:3" r="2">
      <c t="s" s="3" r="A2">
        <v>243</v>
      </c>
    </row>
    <row spans="1:3" r="3">
      <c t="s" s="4" r="A3">
        <v>257</v>
      </c>
      <c t="n" s="7" r="C3">
        <v>68849</v>
      </c>
    </row>
    <row spans="1:3" r="4">
      <c t="s" s="4" r="A4">
        <v>258</v>
      </c>
    </row>
    <row spans="1:3" r="5">
      <c t="s" s="3" r="A5">
        <v>243</v>
      </c>
    </row>
    <row spans="1:3" r="6">
      <c t="s" s="4" r="A6">
        <v>259</v>
      </c>
      <c t="n" s="7" r="B6">
        <v>12600</v>
      </c>
    </row>
    <row spans="1:3" r="7">
      <c t="s" s="4" r="A7">
        <v>260</v>
      </c>
      <c t="n" s="6" r="B7">
        <v>11000</v>
      </c>
    </row>
    <row spans="1:3" r="8">
      <c t="s" s="4" r="A8">
        <v>257</v>
      </c>
      <c t="n" s="6" r="B8">
        <v>1100</v>
      </c>
    </row>
    <row spans="1:3" r="9">
      <c t="s" s="4" r="A9">
        <v>261</v>
      </c>
      <c t="n" s="6" r="B9">
        <v>500</v>
      </c>
    </row>
    <row spans="1:3" r="10">
      <c t="s" s="4" r="A10">
        <v>246</v>
      </c>
      <c t="n" s="6" r="B10">
        <v>4100</v>
      </c>
    </row>
    <row spans="1:3" r="11">
      <c t="s" s="4" r="A11">
        <v>262</v>
      </c>
      <c t="n" s="6" r="B11">
        <v>900</v>
      </c>
    </row>
    <row spans="1:3" r="12">
      <c t="s" s="4" r="A12">
        <v>247</v>
      </c>
      <c t="n" s="6" r="B12">
        <v>500</v>
      </c>
    </row>
    <row spans="1:3" r="13">
      <c t="s" s="4" r="A13">
        <v>263</v>
      </c>
    </row>
    <row spans="1:3" r="14">
      <c t="s" s="3" r="A14">
        <v>243</v>
      </c>
    </row>
    <row spans="1:3" r="15">
      <c t="s" s="4" r="A15">
        <v>249</v>
      </c>
      <c t="n" s="7" r="B15">
        <v>2900</v>
      </c>
    </row>
    <row spans="1:3" r="16">
      <c t="s" s="4" r="A16">
        <v>250</v>
      </c>
      <c t="s" s="4" r="B16">
        <v>264</v>
      </c>
    </row>
    <row spans="1:3" r="17">
      <c t="s" s="4" r="A17">
        <v>265</v>
      </c>
    </row>
    <row spans="1:3" r="18">
      <c t="s" s="3" r="A18">
        <v>243</v>
      </c>
    </row>
    <row spans="1:3" r="19">
      <c t="s" s="4" r="A19">
        <v>249</v>
      </c>
      <c t="n" s="7" r="B19">
        <v>2600</v>
      </c>
    </row>
    <row spans="1:3" r="20">
      <c t="s" s="4" r="A20">
        <v>250</v>
      </c>
      <c t="s" s="4" r="B20">
        <v>251</v>
      </c>
    </row>
    <row spans="1:3" r="21">
      <c t="s" s="4" r="A21">
        <v>266</v>
      </c>
    </row>
    <row spans="1:3" r="22">
      <c t="s" s="3" r="A22">
        <v>243</v>
      </c>
    </row>
    <row spans="1:3" r="23">
      <c t="s" s="4" r="A23">
        <v>249</v>
      </c>
      <c t="n" s="7" r="B23">
        <v>100</v>
      </c>
    </row>
    <row spans="1:3" r="24">
      <c t="s" s="4" r="A24">
        <v>250</v>
      </c>
      <c t="s" s="4" r="B24">
        <v>253</v>
      </c>
    </row>
    <row spans="1:3" r="25">
      <c t="s" s="4" r="A25">
        <v>267</v>
      </c>
    </row>
    <row spans="1:3" r="26">
      <c t="s" s="3" r="A26">
        <v>243</v>
      </c>
    </row>
    <row spans="1:3" r="27">
      <c t="s" s="4" r="A27">
        <v>249</v>
      </c>
      <c t="n" s="7" r="B27">
        <v>1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8</v>
      </c>
      <c t="s" s="2" r="B1">
        <v>2</v>
      </c>
      <c t="s" s="2" r="C1">
        <v>54</v>
      </c>
    </row>
    <row spans="1:3" r="2">
      <c t="s" s="3" r="A2">
        <v>137</v>
      </c>
    </row>
    <row spans="1:3" r="3">
      <c t="s" s="4" r="A3">
        <v>269</v>
      </c>
      <c t="n" s="7" r="B3">
        <v>23653</v>
      </c>
      <c t="n" s="7" r="C3">
        <v>26019</v>
      </c>
    </row>
    <row spans="1:3" r="4">
      <c t="s" s="4" r="A4">
        <v>270</v>
      </c>
      <c t="n" s="6" r="B4">
        <v>4207</v>
      </c>
      <c t="n" s="6" r="C4">
        <v>5432</v>
      </c>
    </row>
    <row spans="1:3" r="5">
      <c t="s" s="4" r="A5">
        <v>271</v>
      </c>
      <c t="n" s="6" r="B5">
        <v>28160</v>
      </c>
      <c t="n" s="6" r="C5">
        <v>26087</v>
      </c>
    </row>
    <row spans="1:3" r="6">
      <c t="s" s="4" r="A6">
        <v>272</v>
      </c>
      <c t="n" s="6" r="B6">
        <v>56020</v>
      </c>
      <c t="n" s="6" r="C6">
        <v>57538</v>
      </c>
    </row>
    <row spans="1:3" r="7">
      <c t="s" s="4" r="A7">
        <v>273</v>
      </c>
      <c t="n" s="6" r="B7">
        <v>-5302</v>
      </c>
      <c t="n" s="6" r="C7">
        <v>-5302</v>
      </c>
    </row>
    <row spans="1:3" r="8">
      <c t="s" s="4" r="A8">
        <v>274</v>
      </c>
      <c t="n" s="6" r="B8">
        <v>-1304</v>
      </c>
      <c t="n" s="6" r="C8">
        <v>-602</v>
      </c>
    </row>
    <row spans="1:3" r="9">
      <c t="s" s="4" r="A9">
        <v>59</v>
      </c>
      <c t="n" s="7" r="B9">
        <v>49414</v>
      </c>
      <c t="n" s="7" r="C9">
        <v>516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3" r="A3">
        <v>43</v>
      </c>
    </row>
    <row spans="1:5" r="4">
      <c t="s" s="4" r="A4">
        <v>51</v>
      </c>
      <c t="n" s="7" r="B4">
        <v>22</v>
      </c>
      <c t="n" s="7" r="C4">
        <v>169</v>
      </c>
      <c t="n" s="7" r="D4">
        <v>257</v>
      </c>
      <c t="n" s="7" r="E4">
        <v>-102</v>
      </c>
    </row>
    <row spans="1:5" r="5">
      <c t="s" s="4" r="A5">
        <v>52</v>
      </c>
      <c t="n" s="7" r="B5">
        <v>0</v>
      </c>
      <c t="n" s="7" r="C5">
        <v>-2611</v>
      </c>
      <c t="n" s="7" r="D5">
        <v>0</v>
      </c>
      <c t="n" s="7" r="E5">
        <v>-2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54</v>
      </c>
    </row>
    <row spans="1:3" r="3">
      <c t="s" s="3" r="A3">
        <v>276</v>
      </c>
    </row>
    <row spans="1:3" r="4">
      <c t="s" s="4" r="A4">
        <v>277</v>
      </c>
      <c t="n" s="7" r="B4">
        <v>88529</v>
      </c>
      <c t="n" s="7" r="C4">
        <v>91012</v>
      </c>
    </row>
    <row spans="1:3" r="5">
      <c t="s" s="4" r="A5">
        <v>278</v>
      </c>
      <c t="n" s="6" r="B5">
        <v>-27497</v>
      </c>
      <c t="n" s="6" r="C5">
        <v>-26439</v>
      </c>
    </row>
    <row spans="1:3" r="6">
      <c t="s" s="4" r="A6">
        <v>279</v>
      </c>
    </row>
    <row spans="1:3" r="7">
      <c t="s" s="3" r="A7">
        <v>276</v>
      </c>
    </row>
    <row spans="1:3" r="8">
      <c t="s" s="4" r="A8">
        <v>277</v>
      </c>
      <c t="n" s="7" r="B8">
        <v>21354</v>
      </c>
      <c t="n" s="6" r="C8">
        <v>24154</v>
      </c>
    </row>
    <row spans="1:3" r="9">
      <c t="s" s="4" r="A9">
        <v>280</v>
      </c>
    </row>
    <row spans="1:3" r="10">
      <c t="s" s="3" r="A10">
        <v>276</v>
      </c>
    </row>
    <row spans="1:3" r="11">
      <c t="s" s="4" r="A11">
        <v>281</v>
      </c>
      <c t="s" s="4" r="B11">
        <v>282</v>
      </c>
    </row>
    <row spans="1:3" r="12">
      <c t="s" s="4" r="A12">
        <v>277</v>
      </c>
      <c t="n" s="7" r="B12">
        <v>12008</v>
      </c>
      <c t="n" s="6" r="C12">
        <v>14458</v>
      </c>
    </row>
    <row spans="1:3" r="13">
      <c t="s" s="4" r="A13">
        <v>278</v>
      </c>
      <c t="n" s="7" r="B13">
        <v>-6735</v>
      </c>
      <c t="n" s="6" r="C13">
        <v>-8600</v>
      </c>
    </row>
    <row spans="1:3" r="14">
      <c t="s" s="4" r="A14">
        <v>283</v>
      </c>
    </row>
    <row spans="1:3" r="15">
      <c t="s" s="3" r="A15">
        <v>276</v>
      </c>
    </row>
    <row spans="1:3" r="16">
      <c t="s" s="4" r="A16">
        <v>281</v>
      </c>
      <c t="s" s="4" r="B16">
        <v>282</v>
      </c>
    </row>
    <row spans="1:3" r="17">
      <c t="s" s="4" r="A17">
        <v>277</v>
      </c>
      <c t="n" s="7" r="B17">
        <v>70983</v>
      </c>
      <c t="n" s="6" r="C17">
        <v>71475</v>
      </c>
    </row>
    <row spans="1:3" r="18">
      <c t="s" s="4" r="A18">
        <v>278</v>
      </c>
      <c t="n" s="7" r="B18">
        <v>-19930</v>
      </c>
      <c t="n" s="6" r="C18">
        <v>-17080</v>
      </c>
    </row>
    <row spans="1:3" r="19">
      <c t="s" s="4" r="A19">
        <v>284</v>
      </c>
    </row>
    <row spans="1:3" r="20">
      <c t="s" s="3" r="A20">
        <v>276</v>
      </c>
    </row>
    <row spans="1:3" r="21">
      <c t="s" s="4" r="A21">
        <v>281</v>
      </c>
      <c t="s" s="4" r="B21">
        <v>253</v>
      </c>
    </row>
    <row spans="1:3" r="22">
      <c t="s" s="4" r="A22">
        <v>277</v>
      </c>
      <c t="n" s="7" r="B22">
        <v>1042</v>
      </c>
      <c t="n" s="6" r="C22">
        <v>1310</v>
      </c>
    </row>
    <row spans="1:3" r="23">
      <c t="s" s="4" r="A23">
        <v>278</v>
      </c>
      <c t="n" s="7" r="B23">
        <v>-262</v>
      </c>
      <c t="n" s="6" r="C23">
        <v>-405</v>
      </c>
    </row>
    <row spans="1:3" r="24">
      <c t="s" s="4" r="A24">
        <v>285</v>
      </c>
    </row>
    <row spans="1:3" r="25">
      <c t="s" s="3" r="A25">
        <v>276</v>
      </c>
    </row>
    <row spans="1:3" r="26">
      <c t="s" s="4" r="A26">
        <v>281</v>
      </c>
      <c t="s" s="4" r="B26">
        <v>282</v>
      </c>
    </row>
    <row spans="1:3" r="27">
      <c t="s" s="4" r="A27">
        <v>277</v>
      </c>
      <c t="n" s="7" r="B27">
        <v>4496</v>
      </c>
      <c t="n" s="6" r="C27">
        <v>3769</v>
      </c>
    </row>
    <row spans="1:3" r="28">
      <c t="s" s="4" r="A28">
        <v>278</v>
      </c>
      <c t="n" s="7" r="B28">
        <v>-570</v>
      </c>
      <c t="n" s="7" r="C28">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6</v>
      </c>
      <c t="s" s="2" r="B1">
        <v>1</v>
      </c>
    </row>
    <row spans="1:2" r="2">
      <c t="s" s="2" r="B2">
        <v>287</v>
      </c>
    </row>
    <row spans="1:2" r="3">
      <c t="s" s="4" r="A3">
        <v>280</v>
      </c>
    </row>
    <row spans="1:2" r="4">
      <c t="s" s="3" r="A4">
        <v>276</v>
      </c>
    </row>
    <row spans="1:2" r="5">
      <c t="s" s="4" r="A5">
        <v>288</v>
      </c>
      <c t="n" s="9" r="B5">
        <v>2.4</v>
      </c>
    </row>
    <row spans="1:2" r="6">
      <c t="s" s="4" r="A6">
        <v>279</v>
      </c>
    </row>
    <row spans="1:2" r="7">
      <c t="s" s="3" r="A7">
        <v>276</v>
      </c>
    </row>
    <row spans="1:2" r="8">
      <c t="s" s="4" r="A8">
        <v>288</v>
      </c>
      <c t="n" s="9" r="B8">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9</v>
      </c>
      <c t="s" s="2" r="B1">
        <v>25</v>
      </c>
      <c t="s" s="2" r="D1">
        <v>1</v>
      </c>
    </row>
    <row spans="1:5" r="2">
      <c t="s" s="2" r="B2">
        <v>2</v>
      </c>
      <c t="s" s="2" r="C2">
        <v>26</v>
      </c>
      <c t="s" s="2" r="D2">
        <v>2</v>
      </c>
      <c t="s" s="2" r="E2">
        <v>26</v>
      </c>
    </row>
    <row spans="1:5" r="3">
      <c t="s" s="3" r="A3">
        <v>290</v>
      </c>
    </row>
    <row spans="1:5" r="4">
      <c t="s" s="4" r="A4">
        <v>291</v>
      </c>
      <c t="n" s="7" r="B4">
        <v>1900</v>
      </c>
      <c t="n" s="7" r="C4">
        <v>1600</v>
      </c>
      <c t="n" s="7" r="D4">
        <v>3818</v>
      </c>
      <c t="n" s="7" r="E4">
        <v>3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2</v>
      </c>
      <c t="s" s="2" r="B1">
        <v>287</v>
      </c>
    </row>
    <row spans="1:2" r="2">
      <c t="s" s="3" r="A2">
        <v>290</v>
      </c>
    </row>
    <row spans="1:2" r="3">
      <c t="n" s="6" r="A3">
        <v>2017</v>
      </c>
      <c t="n" s="7" r="B3">
        <v>3545</v>
      </c>
    </row>
    <row spans="1:2" r="4">
      <c t="n" s="6" r="A4">
        <v>2018</v>
      </c>
      <c t="n" s="6" r="B4">
        <v>7233</v>
      </c>
    </row>
    <row spans="1:2" r="5">
      <c t="n" s="6" r="A5">
        <v>2019</v>
      </c>
      <c t="n" s="6" r="B5">
        <v>6385</v>
      </c>
    </row>
    <row spans="1:2" r="6">
      <c t="n" s="6" r="A6">
        <v>2020</v>
      </c>
      <c t="n" s="6" r="B6">
        <v>6142</v>
      </c>
    </row>
    <row spans="1:2" r="7">
      <c t="n" s="6" r="A7">
        <v>2021</v>
      </c>
      <c t="n" s="6" r="B7">
        <v>5919</v>
      </c>
    </row>
    <row spans="1:2" r="8">
      <c t="n" s="6" r="A8">
        <v>2022</v>
      </c>
      <c t="n" s="7" r="B8">
        <v>54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93</v>
      </c>
      <c t="s" s="2" r="B1">
        <v>294</v>
      </c>
      <c t="s" s="2" r="C1">
        <v>295</v>
      </c>
      <c t="s" s="2" r="D1">
        <v>296</v>
      </c>
      <c t="s" s="2" r="E1">
        <v>2</v>
      </c>
      <c t="s" s="2" r="F1">
        <v>2</v>
      </c>
      <c t="s" s="2" r="G1">
        <v>296</v>
      </c>
      <c t="s" s="2" r="H1">
        <v>26</v>
      </c>
      <c t="s" s="2" r="I1">
        <v>297</v>
      </c>
    </row>
    <row spans="1:9" r="2">
      <c t="s" s="3" r="A2">
        <v>298</v>
      </c>
    </row>
    <row spans="1:9" r="3">
      <c t="s" s="4" r="A3">
        <v>299</v>
      </c>
      <c t="n" s="9" r="E3">
        <v>0.2</v>
      </c>
      <c t="n" s="9" r="F3">
        <v>1.5</v>
      </c>
    </row>
    <row spans="1:9" r="4">
      <c t="s" s="4" r="A4">
        <v>300</v>
      </c>
      <c t="n" s="9" r="E4">
        <v>-0.3</v>
      </c>
      <c t="n" s="10" r="F4">
        <v>0.8</v>
      </c>
    </row>
    <row spans="1:9" r="5">
      <c t="s" s="4" r="A5">
        <v>301</v>
      </c>
      <c t="n" s="10" r="F5">
        <v>1.2</v>
      </c>
    </row>
    <row spans="1:9" r="6">
      <c t="s" s="4" r="A6">
        <v>302</v>
      </c>
      <c t="n" s="7" r="F6">
        <v>1</v>
      </c>
    </row>
    <row spans="1:9" r="7">
      <c t="s" s="4" r="A7">
        <v>303</v>
      </c>
    </row>
    <row spans="1:9" r="8">
      <c t="s" s="3" r="A8">
        <v>298</v>
      </c>
    </row>
    <row spans="1:9" r="9">
      <c t="s" s="4" r="A9">
        <v>304</v>
      </c>
      <c t="s" s="4" r="G9">
        <v>305</v>
      </c>
    </row>
    <row spans="1:9" r="10">
      <c t="s" s="4" r="A10">
        <v>306</v>
      </c>
      <c t="n" s="8" r="I10">
        <v>36.16</v>
      </c>
    </row>
    <row spans="1:9" r="11">
      <c t="s" s="4" r="A11">
        <v>196</v>
      </c>
    </row>
    <row spans="1:9" r="12">
      <c t="s" s="3" r="A12">
        <v>298</v>
      </c>
    </row>
    <row spans="1:9" r="13">
      <c t="s" s="4" r="A13">
        <v>307</v>
      </c>
      <c t="n" s="6" r="H13">
        <v>258000</v>
      </c>
    </row>
    <row spans="1:9" r="14">
      <c t="s" s="4" r="A14">
        <v>199</v>
      </c>
    </row>
    <row spans="1:9" r="15">
      <c t="s" s="3" r="A15">
        <v>298</v>
      </c>
    </row>
    <row spans="1:9" r="16">
      <c t="s" s="4" r="A16">
        <v>307</v>
      </c>
      <c t="n" s="6" r="H16">
        <v>127000</v>
      </c>
    </row>
    <row spans="1:9" r="17">
      <c t="s" s="4" r="A17">
        <v>308</v>
      </c>
    </row>
    <row spans="1:9" r="18">
      <c t="s" s="3" r="A18">
        <v>298</v>
      </c>
    </row>
    <row spans="1:9" r="19">
      <c t="s" s="4" r="A19">
        <v>309</v>
      </c>
      <c t="s" s="4" r="D19">
        <v>310</v>
      </c>
    </row>
    <row spans="1:9" r="20">
      <c t="s" s="4" r="A20">
        <v>311</v>
      </c>
    </row>
    <row spans="1:9" r="21">
      <c t="s" s="3" r="A21">
        <v>298</v>
      </c>
    </row>
    <row spans="1:9" r="22">
      <c t="s" s="4" r="A22">
        <v>309</v>
      </c>
      <c t="s" s="4" r="B22">
        <v>310</v>
      </c>
      <c t="s" s="4" r="C22">
        <v>3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26</v>
      </c>
    </row>
    <row spans="1:3" r="3">
      <c t="s" s="3" r="A3">
        <v>298</v>
      </c>
    </row>
    <row spans="1:3" r="4">
      <c t="s" s="4" r="A4">
        <v>313</v>
      </c>
      <c t="n" s="6" r="B4">
        <v>1376877</v>
      </c>
    </row>
    <row spans="1:3" r="5">
      <c t="s" s="4" r="A5">
        <v>314</v>
      </c>
    </row>
    <row spans="1:3" r="6">
      <c t="s" s="3" r="A6">
        <v>298</v>
      </c>
    </row>
    <row spans="1:3" r="7">
      <c t="s" s="4" r="A7">
        <v>315</v>
      </c>
      <c t="n" s="6" r="B7">
        <v>510447</v>
      </c>
    </row>
    <row spans="1:3" r="8">
      <c t="s" s="4" r="A8">
        <v>316</v>
      </c>
    </row>
    <row spans="1:3" r="9">
      <c t="s" s="3" r="A9">
        <v>298</v>
      </c>
    </row>
    <row spans="1:3" r="10">
      <c t="s" s="4" r="A10">
        <v>307</v>
      </c>
      <c t="n" s="6" r="C10">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7</v>
      </c>
      <c t="s" s="2" r="B1">
        <v>25</v>
      </c>
      <c t="s" s="2" r="C1">
        <v>1</v>
      </c>
    </row>
    <row spans="1:3" r="2">
      <c t="s" s="2" r="B2">
        <v>2</v>
      </c>
      <c t="s" s="2" r="C2">
        <v>2</v>
      </c>
    </row>
    <row spans="1:3" r="3">
      <c t="s" s="3" r="A3">
        <v>298</v>
      </c>
    </row>
    <row spans="1:3" r="4">
      <c t="s" s="4" r="A4">
        <v>318</v>
      </c>
      <c t="n" s="7" r="B4">
        <v>86</v>
      </c>
      <c t="n" s="7" r="C4">
        <v>1464</v>
      </c>
    </row>
    <row spans="1:3" r="5">
      <c t="s" s="4" r="A5">
        <v>319</v>
      </c>
      <c t="n" s="6" r="B5">
        <v>-30</v>
      </c>
      <c t="n" s="6" r="C5">
        <v>-513</v>
      </c>
    </row>
    <row spans="1:3" r="6">
      <c t="s" s="4" r="A6">
        <v>320</v>
      </c>
      <c t="n" s="6" r="B6">
        <v>56</v>
      </c>
      <c t="n" s="6" r="C6">
        <v>951</v>
      </c>
    </row>
    <row spans="1:3" r="7">
      <c t="s" s="4" r="A7">
        <v>196</v>
      </c>
    </row>
    <row spans="1:3" r="8">
      <c t="s" s="3" r="A8">
        <v>298</v>
      </c>
    </row>
    <row spans="1:3" r="9">
      <c t="s" s="4" r="A9">
        <v>318</v>
      </c>
      <c t="n" s="6" r="B9">
        <v>-105</v>
      </c>
      <c t="n" s="6" r="C9">
        <v>365</v>
      </c>
    </row>
    <row spans="1:3" r="10">
      <c t="s" s="4" r="A10">
        <v>319</v>
      </c>
      <c t="n" s="6" r="B10">
        <v>37</v>
      </c>
      <c t="n" s="6" r="C10">
        <v>-128</v>
      </c>
    </row>
    <row spans="1:3" r="11">
      <c t="s" s="4" r="A11">
        <v>320</v>
      </c>
      <c t="n" s="6" r="B11">
        <v>-68</v>
      </c>
      <c t="n" s="6" r="C11">
        <v>237</v>
      </c>
    </row>
    <row spans="1:3" r="12">
      <c t="s" s="4" r="A12">
        <v>199</v>
      </c>
    </row>
    <row spans="1:3" r="13">
      <c t="s" s="3" r="A13">
        <v>298</v>
      </c>
    </row>
    <row spans="1:3" r="14">
      <c t="s" s="4" r="A14">
        <v>318</v>
      </c>
      <c t="n" s="6" r="B14">
        <v>191</v>
      </c>
      <c t="n" s="6" r="C14">
        <v>1099</v>
      </c>
    </row>
    <row spans="1:3" r="15">
      <c t="s" s="4" r="A15">
        <v>319</v>
      </c>
      <c t="n" s="6" r="B15">
        <v>-67</v>
      </c>
      <c t="n" s="6" r="C15">
        <v>-385</v>
      </c>
    </row>
    <row spans="1:3" r="16">
      <c t="s" s="4" r="A16">
        <v>320</v>
      </c>
      <c t="n" s="7" r="B16">
        <v>124</v>
      </c>
      <c t="n" s="7" r="C16">
        <v>7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321</v>
      </c>
      <c t="s" s="2" r="B1">
        <v>26</v>
      </c>
      <c t="s" s="2" r="C1">
        <v>2</v>
      </c>
      <c t="s" s="2" r="D1">
        <v>26</v>
      </c>
      <c t="s" s="2" r="E1">
        <v>2</v>
      </c>
      <c t="s" s="2" r="F1">
        <v>26</v>
      </c>
    </row>
    <row spans="1:6" r="2">
      <c t="s" s="3" r="A2">
        <v>298</v>
      </c>
    </row>
    <row spans="1:6" r="3">
      <c t="s" s="4" r="A3">
        <v>322</v>
      </c>
      <c t="n" s="7" r="B3">
        <v>0</v>
      </c>
    </row>
    <row spans="1:6" r="4">
      <c t="s" s="4" r="A4">
        <v>196</v>
      </c>
    </row>
    <row spans="1:6" r="5">
      <c t="s" s="3" r="A5">
        <v>298</v>
      </c>
    </row>
    <row spans="1:6" r="6">
      <c t="s" s="4" r="A6">
        <v>323</v>
      </c>
      <c t="n" s="7" r="C6">
        <v>300000</v>
      </c>
      <c t="n" s="7" r="E6">
        <v>300000</v>
      </c>
    </row>
    <row spans="1:6" r="7">
      <c t="s" s="4" r="A7">
        <v>324</v>
      </c>
      <c t="s" s="4" r="E7">
        <v>325</v>
      </c>
    </row>
    <row spans="1:6" r="8">
      <c t="s" s="4" r="A8">
        <v>326</v>
      </c>
      <c t="n" s="6" r="C8">
        <v>0</v>
      </c>
      <c t="n" s="6" r="D8">
        <v>0</v>
      </c>
      <c t="n" s="6" r="E8">
        <v>0</v>
      </c>
      <c t="n" s="6" r="F8">
        <v>0</v>
      </c>
    </row>
    <row spans="1:6" r="9">
      <c t="s" s="4" r="A9">
        <v>327</v>
      </c>
      <c t="n" s="6" r="C9">
        <v>0</v>
      </c>
      <c t="n" s="6" r="D9">
        <v>0</v>
      </c>
      <c t="n" s="6" r="E9">
        <v>0</v>
      </c>
      <c t="n" s="6" r="F9">
        <v>0</v>
      </c>
    </row>
    <row spans="1:6" r="10">
      <c t="s" s="4" r="A10">
        <v>328</v>
      </c>
      <c t="n" s="7" r="C10">
        <v>100000</v>
      </c>
      <c t="n" s="7" r="E10">
        <v>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329</v>
      </c>
      <c t="s" s="2" r="B1">
        <v>25</v>
      </c>
      <c t="s" s="2" r="D1">
        <v>1</v>
      </c>
    </row>
    <row spans="1:5" r="2">
      <c t="s" s="2" r="B2">
        <v>2</v>
      </c>
      <c t="s" s="2" r="C2">
        <v>26</v>
      </c>
      <c t="s" s="2" r="D2">
        <v>2</v>
      </c>
      <c t="s" s="2" r="E2">
        <v>26</v>
      </c>
    </row>
    <row spans="1:5" r="3">
      <c t="s" s="3" r="A3">
        <v>298</v>
      </c>
    </row>
    <row spans="1:5" r="4">
      <c t="s" s="4" r="A4">
        <v>330</v>
      </c>
      <c t="n" s="6" r="D4">
        <v>362513</v>
      </c>
    </row>
    <row spans="1:5" r="5">
      <c t="s" s="4" r="A5">
        <v>331</v>
      </c>
      <c t="n" s="6" r="B5">
        <v>0</v>
      </c>
      <c t="n" s="6" r="C5">
        <v>0</v>
      </c>
      <c t="n" s="6" r="D5">
        <v>0</v>
      </c>
      <c t="n" s="6" r="E5">
        <v>0</v>
      </c>
    </row>
    <row spans="1:5" r="6">
      <c t="s" s="4" r="A6">
        <v>332</v>
      </c>
      <c t="n" s="6" r="B6">
        <v>0</v>
      </c>
      <c t="n" s="6" r="C6">
        <v>0</v>
      </c>
      <c t="n" s="6" r="D6">
        <v>0</v>
      </c>
      <c t="n" s="6" r="E6">
        <v>0</v>
      </c>
    </row>
    <row spans="1:5" r="7">
      <c t="s" s="4" r="A7">
        <v>333</v>
      </c>
      <c t="n" s="6" r="D7">
        <v>-24897</v>
      </c>
    </row>
    <row spans="1:5" r="8">
      <c t="s" s="4" r="A8">
        <v>334</v>
      </c>
      <c t="n" s="6" r="B8">
        <v>337616</v>
      </c>
      <c t="n" s="6" r="D8">
        <v>337616</v>
      </c>
    </row>
    <row spans="1:5" r="9">
      <c t="s" s="4" r="A9">
        <v>335</v>
      </c>
      <c t="n" s="6" r="B9">
        <v>193097</v>
      </c>
      <c t="n" s="6" r="D9">
        <v>193097</v>
      </c>
    </row>
    <row spans="1:5" r="10">
      <c t="s" s="4" r="A10">
        <v>336</v>
      </c>
      <c t="n" s="8" r="D10">
        <v>24.53</v>
      </c>
    </row>
    <row spans="1:5" r="11">
      <c t="s" s="4" r="A11">
        <v>337</v>
      </c>
      <c t="n" s="6" r="D11">
        <v>0</v>
      </c>
    </row>
    <row spans="1:5" r="12">
      <c t="s" s="4" r="A12">
        <v>338</v>
      </c>
      <c t="n" s="6" r="D12">
        <v>0</v>
      </c>
    </row>
    <row spans="1:5" r="13">
      <c t="s" s="4" r="A13">
        <v>339</v>
      </c>
      <c t="n" s="11" r="D13">
        <v>23.11</v>
      </c>
    </row>
    <row spans="1:5" r="14">
      <c t="s" s="4" r="A14">
        <v>340</v>
      </c>
      <c t="n" s="8" r="B14">
        <v>24.64</v>
      </c>
      <c t="n" s="11" r="D14">
        <v>24.64</v>
      </c>
    </row>
    <row spans="1:5" r="15">
      <c t="s" s="4" r="A15">
        <v>341</v>
      </c>
      <c t="n" s="8" r="B15">
        <v>24.29</v>
      </c>
      <c t="n" s="8" r="D15">
        <v>24.29</v>
      </c>
    </row>
    <row spans="1:5" r="16">
      <c t="s" s="4" r="A16">
        <v>342</v>
      </c>
      <c t="s" s="4" r="D16">
        <v>343</v>
      </c>
    </row>
    <row spans="1:5" r="17">
      <c t="s" s="4" r="A17">
        <v>344</v>
      </c>
      <c t="s" s="4" r="D17">
        <v>345</v>
      </c>
    </row>
    <row spans="1:5" r="18">
      <c t="s" s="4" r="A18">
        <v>346</v>
      </c>
      <c t="n" s="9" r="B18">
        <v>2.6</v>
      </c>
      <c t="n" s="9" r="D18">
        <v>2.6</v>
      </c>
    </row>
    <row spans="1:5" r="19">
      <c t="s" s="4" r="A19">
        <v>347</v>
      </c>
      <c t="n" s="9" r="B19">
        <v>1.6</v>
      </c>
      <c t="n" s="9" r="D19">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48</v>
      </c>
      <c t="s" s="2" r="B1">
        <v>1</v>
      </c>
    </row>
    <row spans="1:2" r="2">
      <c t="s" s="2" r="B2">
        <v>349</v>
      </c>
    </row>
    <row spans="1:2" r="3">
      <c t="s" s="3" r="A3">
        <v>298</v>
      </c>
    </row>
    <row spans="1:2" r="4">
      <c t="s" s="4" r="A4">
        <v>350</v>
      </c>
      <c t="n" s="6" r="B4">
        <v>181977</v>
      </c>
    </row>
    <row spans="1:2" r="5">
      <c t="s" s="4" r="A5">
        <v>351</v>
      </c>
      <c t="n" s="6" r="B5">
        <v>55228</v>
      </c>
    </row>
    <row spans="1:2" r="6">
      <c t="s" s="4" r="A6">
        <v>352</v>
      </c>
      <c t="n" s="6" r="B6">
        <v>-29667</v>
      </c>
    </row>
    <row spans="1:2" r="7">
      <c t="s" s="4" r="A7">
        <v>353</v>
      </c>
      <c t="n" s="6" r="B7">
        <v>-18063</v>
      </c>
    </row>
    <row spans="1:2" r="8">
      <c t="s" s="4" r="A8">
        <v>354</v>
      </c>
      <c t="n" s="6" r="B8">
        <v>189475</v>
      </c>
    </row>
    <row spans="1:2" r="9">
      <c t="s" s="4" r="A9">
        <v>355</v>
      </c>
      <c t="n" s="8" r="B9">
        <v>23.72</v>
      </c>
    </row>
    <row spans="1:2" r="10">
      <c t="s" s="4" r="A10">
        <v>356</v>
      </c>
      <c t="n" s="11" r="B10">
        <v>24.71</v>
      </c>
    </row>
    <row spans="1:2" r="11">
      <c t="s" s="4" r="A11">
        <v>357</v>
      </c>
      <c t="n" s="11" r="B11">
        <v>15.93</v>
      </c>
    </row>
    <row spans="1:2" r="12">
      <c t="s" s="4" r="A12">
        <v>358</v>
      </c>
      <c t="n" s="11" r="B12">
        <v>29.06</v>
      </c>
    </row>
    <row spans="1:2" r="13">
      <c t="s" s="4" r="A13">
        <v>359</v>
      </c>
      <c t="n" s="8" r="B13">
        <v>2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24624</v>
      </c>
      <c t="n" s="7" r="C3">
        <v>25987</v>
      </c>
    </row>
    <row spans="1:3" r="4">
      <c t="s" s="4" r="A4">
        <v>57</v>
      </c>
      <c t="n" s="6" r="B4">
        <v>10373</v>
      </c>
      <c t="n" s="6" r="C4">
        <v>13278</v>
      </c>
    </row>
    <row spans="1:3" r="5">
      <c t="s" s="4" r="A5">
        <v>58</v>
      </c>
      <c t="n" s="6" r="B5">
        <v>58295</v>
      </c>
      <c t="n" s="6" r="C5">
        <v>52637</v>
      </c>
    </row>
    <row spans="1:3" r="6">
      <c t="s" s="4" r="A6">
        <v>59</v>
      </c>
      <c t="n" s="6" r="B6">
        <v>49414</v>
      </c>
      <c t="n" s="6" r="C6">
        <v>51634</v>
      </c>
    </row>
    <row spans="1:3" r="7">
      <c t="s" s="4" r="A7">
        <v>60</v>
      </c>
      <c t="n" s="6" r="B7">
        <v>12498</v>
      </c>
      <c t="n" s="6" r="C7">
        <v>11985</v>
      </c>
    </row>
    <row spans="1:3" r="8">
      <c t="s" s="4" r="A8">
        <v>61</v>
      </c>
      <c t="n" s="6" r="B8">
        <v>155204</v>
      </c>
      <c t="n" s="6" r="C8">
        <v>155521</v>
      </c>
    </row>
    <row spans="1:3" r="9">
      <c t="s" s="4" r="A9">
        <v>62</v>
      </c>
      <c t="n" s="6" r="B9">
        <v>63524</v>
      </c>
      <c t="n" s="6" r="C9">
        <v>64357</v>
      </c>
    </row>
    <row spans="1:3" r="10">
      <c t="s" s="4" r="A10">
        <v>63</v>
      </c>
      <c t="n" s="6" r="B10">
        <v>67375</v>
      </c>
      <c t="n" s="6" r="C10">
        <v>67757</v>
      </c>
    </row>
    <row spans="1:3" r="11">
      <c t="s" s="4" r="A11">
        <v>64</v>
      </c>
      <c t="n" s="6" r="B11">
        <v>82386</v>
      </c>
      <c t="n" s="6" r="C11">
        <v>88727</v>
      </c>
    </row>
    <row spans="1:3" r="12">
      <c t="s" s="4" r="A12">
        <v>65</v>
      </c>
      <c t="n" s="6" r="B12">
        <v>15888</v>
      </c>
      <c t="n" s="6" r="C12">
        <v>15898</v>
      </c>
    </row>
    <row spans="1:3" r="13">
      <c t="s" s="4" r="A13">
        <v>66</v>
      </c>
      <c t="n" s="6" r="B13">
        <v>384377</v>
      </c>
      <c t="n" s="6" r="C13">
        <v>392260</v>
      </c>
    </row>
    <row spans="1:3" r="14">
      <c t="s" s="3" r="A14">
        <v>67</v>
      </c>
    </row>
    <row spans="1:3" r="15">
      <c t="s" s="4" r="A15">
        <v>68</v>
      </c>
      <c t="n" s="6" r="B15">
        <v>10203</v>
      </c>
      <c t="n" s="6" r="C15">
        <v>9912</v>
      </c>
    </row>
    <row spans="1:3" r="16">
      <c t="s" s="4" r="A16">
        <v>69</v>
      </c>
      <c t="n" s="6" r="B16">
        <v>20258</v>
      </c>
      <c t="n" s="6" r="C16">
        <v>21090</v>
      </c>
    </row>
    <row spans="1:3" r="17">
      <c t="s" s="4" r="A17">
        <v>70</v>
      </c>
      <c t="n" s="6" r="B17">
        <v>561</v>
      </c>
      <c t="n" s="6" r="C17">
        <v>561</v>
      </c>
    </row>
    <row spans="1:3" r="18">
      <c t="s" s="4" r="A18">
        <v>71</v>
      </c>
      <c t="n" s="6" r="B18">
        <v>31022</v>
      </c>
      <c t="n" s="6" r="C18">
        <v>31563</v>
      </c>
    </row>
    <row spans="1:3" r="19">
      <c t="s" s="4" r="A19">
        <v>72</v>
      </c>
      <c t="n" s="6" r="B19">
        <v>71841</v>
      </c>
      <c t="n" s="6" r="C19">
        <v>89121</v>
      </c>
    </row>
    <row spans="1:3" r="20">
      <c t="s" s="4" r="A20">
        <v>73</v>
      </c>
      <c t="n" s="6" r="B20">
        <v>1505</v>
      </c>
      <c t="n" s="6" r="C20">
        <v>1746</v>
      </c>
    </row>
    <row spans="1:3" r="21">
      <c t="s" s="4" r="A21">
        <v>74</v>
      </c>
      <c t="n" s="6" r="B21">
        <v>13634</v>
      </c>
      <c t="n" s="6" r="C21">
        <v>11820</v>
      </c>
    </row>
    <row spans="1:3" r="22">
      <c t="s" s="4" r="A22">
        <v>75</v>
      </c>
      <c t="n" s="6" r="B22">
        <v>118002</v>
      </c>
      <c t="n" s="6" r="C22">
        <v>134250</v>
      </c>
    </row>
    <row spans="1:3" r="23">
      <c t="s" s="3" r="A23">
        <v>76</v>
      </c>
    </row>
    <row spans="1:3" r="24">
      <c t="s" s="4" r="A24">
        <v>77</v>
      </c>
      <c t="n" s="6" r="B24">
        <v>156</v>
      </c>
      <c t="n" s="6" r="C24">
        <v>156</v>
      </c>
    </row>
    <row spans="1:3" r="25">
      <c t="s" s="4" r="A25">
        <v>78</v>
      </c>
      <c t="s" s="4" r="B25">
        <v>79</v>
      </c>
      <c t="s" s="4" r="C25">
        <v>79</v>
      </c>
    </row>
    <row spans="1:3" r="26">
      <c t="s" s="4" r="A26">
        <v>80</v>
      </c>
      <c t="n" s="6" r="B26">
        <v>34585</v>
      </c>
      <c t="n" s="6" r="C26">
        <v>31597</v>
      </c>
    </row>
    <row spans="1:3" r="27">
      <c t="s" s="4" r="A27">
        <v>81</v>
      </c>
      <c t="n" s="6" r="B27">
        <v>-569</v>
      </c>
    </row>
    <row spans="1:3" r="28">
      <c t="s" s="4" r="A28">
        <v>82</v>
      </c>
      <c t="n" s="6" r="B28">
        <v>241892</v>
      </c>
      <c t="n" s="6" r="C28">
        <v>233955</v>
      </c>
    </row>
    <row spans="1:3" r="29">
      <c t="s" s="4" r="A29">
        <v>83</v>
      </c>
      <c t="n" s="6" r="B29">
        <v>-9689</v>
      </c>
      <c t="n" s="6" r="C29">
        <v>-7698</v>
      </c>
    </row>
    <row spans="1:3" r="30">
      <c t="s" s="4" r="A30">
        <v>84</v>
      </c>
      <c t="n" s="6" r="B30">
        <v>266375</v>
      </c>
      <c t="n" s="6" r="C30">
        <v>258010</v>
      </c>
    </row>
    <row spans="1:3" r="31">
      <c t="s" s="4" r="A31">
        <v>85</v>
      </c>
      <c t="n" s="7" r="B31">
        <v>384377</v>
      </c>
      <c t="n" s="7" r="C31">
        <v>3922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60</v>
      </c>
      <c t="s" s="2" r="B1">
        <v>25</v>
      </c>
      <c t="s" s="2" r="C1">
        <v>1</v>
      </c>
    </row>
    <row spans="1:3" r="2">
      <c t="s" s="2" r="B2">
        <v>361</v>
      </c>
      <c t="s" s="2" r="C2">
        <v>361</v>
      </c>
    </row>
    <row spans="1:3" r="3">
      <c t="s" s="4" r="A3">
        <v>199</v>
      </c>
    </row>
    <row spans="1:3" r="4">
      <c t="s" s="3" r="A4">
        <v>298</v>
      </c>
    </row>
    <row spans="1:3" r="5">
      <c t="s" s="4" r="A5">
        <v>362</v>
      </c>
      <c t="n" s="9" r="B5">
        <v>2.8</v>
      </c>
      <c t="n" s="9" r="C5">
        <v>2.8</v>
      </c>
    </row>
    <row spans="1:3" r="6">
      <c t="s" s="4" r="A6">
        <v>324</v>
      </c>
      <c t="s" s="4" r="C6">
        <v>363</v>
      </c>
    </row>
    <row spans="1:3" r="7">
      <c t="s" s="4" r="A7">
        <v>364</v>
      </c>
      <c t="n" s="9" r="B7">
        <v>0.1</v>
      </c>
      <c t="n" s="9" r="C7">
        <v>0.5</v>
      </c>
    </row>
    <row spans="1:3" r="8">
      <c t="s" s="4" r="A8">
        <v>365</v>
      </c>
      <c t="n" s="6" r="C8">
        <v>55228</v>
      </c>
    </row>
    <row spans="1:3" r="9">
      <c t="s" s="4" r="A9">
        <v>366</v>
      </c>
    </row>
    <row spans="1:3" r="10">
      <c t="s" s="3" r="A10">
        <v>298</v>
      </c>
    </row>
    <row spans="1:3" r="11">
      <c t="s" s="4" r="A11">
        <v>365</v>
      </c>
      <c t="n" s="6" r="B11">
        <v>49373</v>
      </c>
      <c t="n" s="6" r="C11">
        <v>49373</v>
      </c>
    </row>
    <row spans="1:3" r="12">
      <c t="s" s="4" r="A12">
        <v>367</v>
      </c>
      <c t="s" s="4" r="B12">
        <v>368</v>
      </c>
      <c t="s" s="4" r="C12">
        <v>368</v>
      </c>
    </row>
    <row spans="1:3" r="13">
      <c t="s" s="4" r="A13">
        <v>369</v>
      </c>
    </row>
    <row spans="1:3" r="14">
      <c t="s" s="3" r="A14">
        <v>298</v>
      </c>
    </row>
    <row spans="1:3" r="15">
      <c t="s" s="4" r="A15">
        <v>370</v>
      </c>
      <c t="s" s="4" r="B15">
        <v>371</v>
      </c>
      <c t="s" s="4" r="C15">
        <v>371</v>
      </c>
    </row>
    <row spans="1:3" r="16">
      <c t="s" s="4" r="A16">
        <v>372</v>
      </c>
    </row>
    <row spans="1:3" r="17">
      <c t="s" s="3" r="A17">
        <v>298</v>
      </c>
    </row>
    <row spans="1:3" r="18">
      <c t="s" s="4" r="A18">
        <v>370</v>
      </c>
      <c t="s" s="4" r="B18">
        <v>373</v>
      </c>
      <c t="s" s="4" r="C18">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4</v>
      </c>
      <c t="s" s="2" r="B1">
        <v>2</v>
      </c>
      <c t="s" s="2" r="C1">
        <v>54</v>
      </c>
    </row>
    <row spans="1:3" r="2">
      <c t="s" s="3" r="A2">
        <v>375</v>
      </c>
    </row>
    <row spans="1:3" r="3">
      <c t="s" s="4" r="A3">
        <v>376</v>
      </c>
      <c t="n" s="7" r="B3">
        <v>72402</v>
      </c>
      <c t="n" s="7" r="C3">
        <v>89682</v>
      </c>
    </row>
    <row spans="1:3" r="4">
      <c t="s" s="4" r="A4">
        <v>377</v>
      </c>
      <c t="n" s="6" r="B4">
        <v>-561</v>
      </c>
      <c t="n" s="6" r="C4">
        <v>-561</v>
      </c>
    </row>
    <row spans="1:3" r="5">
      <c t="s" s="4" r="A5">
        <v>72</v>
      </c>
      <c t="n" s="6" r="B5">
        <v>71841</v>
      </c>
      <c t="n" s="6" r="C5">
        <v>89121</v>
      </c>
    </row>
    <row spans="1:3" r="6">
      <c t="s" s="4" r="A6">
        <v>376</v>
      </c>
      <c t="n" s="6" r="B6">
        <v>72402</v>
      </c>
      <c t="n" s="6" r="C6">
        <v>89682</v>
      </c>
    </row>
    <row spans="1:3" r="7">
      <c t="s" s="4" r="A7">
        <v>378</v>
      </c>
    </row>
    <row spans="1:3" r="8">
      <c t="s" s="3" r="A8">
        <v>375</v>
      </c>
    </row>
    <row spans="1:3" r="9">
      <c t="s" s="4" r="A9">
        <v>379</v>
      </c>
      <c t="n" s="6" r="B9">
        <v>59539</v>
      </c>
      <c t="n" s="6" r="C9">
        <v>76539</v>
      </c>
    </row>
    <row spans="1:3" r="10">
      <c t="s" s="4" r="A10">
        <v>380</v>
      </c>
    </row>
    <row spans="1:3" r="11">
      <c t="s" s="3" r="A11">
        <v>375</v>
      </c>
    </row>
    <row spans="1:3" r="12">
      <c t="s" s="4" r="A12">
        <v>381</v>
      </c>
      <c t="n" s="7" r="B12">
        <v>12863</v>
      </c>
      <c t="n" s="7" r="C12">
        <v>131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2</v>
      </c>
      <c t="s" s="2" r="B1">
        <v>2</v>
      </c>
      <c t="s" s="2" r="C1">
        <v>54</v>
      </c>
    </row>
    <row spans="1:3" r="2">
      <c t="s" s="4" r="A2">
        <v>380</v>
      </c>
    </row>
    <row spans="1:3" r="3">
      <c t="s" s="3" r="A3">
        <v>375</v>
      </c>
    </row>
    <row spans="1:3" r="4">
      <c t="s" s="4" r="A4">
        <v>383</v>
      </c>
      <c t="s" s="4" r="B4">
        <v>384</v>
      </c>
      <c t="s" s="4" r="C4">
        <v>385</v>
      </c>
    </row>
    <row spans="1:3" r="5">
      <c t="s" s="4" r="A5">
        <v>378</v>
      </c>
    </row>
    <row spans="1:3" r="6">
      <c t="s" s="3" r="A6">
        <v>375</v>
      </c>
    </row>
    <row spans="1:3" r="7">
      <c t="s" s="4" r="A7">
        <v>383</v>
      </c>
      <c t="s" s="4" r="B7">
        <v>386</v>
      </c>
      <c t="s" s="4" r="C7">
        <v>3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88</v>
      </c>
      <c t="s" s="2" r="B1">
        <v>389</v>
      </c>
      <c t="s" s="2" r="C1">
        <v>390</v>
      </c>
      <c t="s" s="2" r="D1">
        <v>391</v>
      </c>
      <c t="s" s="2" r="E1">
        <v>392</v>
      </c>
      <c t="s" s="2" r="F1">
        <v>287</v>
      </c>
    </row>
    <row spans="1:6" r="2">
      <c t="s" s="4" r="A2">
        <v>378</v>
      </c>
    </row>
    <row spans="1:6" r="3">
      <c t="s" s="3" r="A3">
        <v>375</v>
      </c>
    </row>
    <row spans="1:6" r="4">
      <c t="s" s="4" r="A4">
        <v>393</v>
      </c>
      <c t="n" s="7" r="B4">
        <v>250000000</v>
      </c>
    </row>
    <row spans="1:6" r="5">
      <c t="s" s="4" r="A5">
        <v>394</v>
      </c>
      <c t="n" s="7" r="F5">
        <v>59500000</v>
      </c>
    </row>
    <row spans="1:6" r="6">
      <c t="s" s="4" r="A6">
        <v>395</v>
      </c>
      <c t="n" s="11" r="F6">
        <v>1.25</v>
      </c>
    </row>
    <row spans="1:6" r="7">
      <c t="s" s="4" r="A7">
        <v>396</v>
      </c>
      <c t="n" s="6" r="F7">
        <v>3</v>
      </c>
    </row>
    <row spans="1:6" r="8">
      <c t="s" s="4" r="A8">
        <v>397</v>
      </c>
      <c t="s" s="4" r="B8">
        <v>398</v>
      </c>
    </row>
    <row spans="1:6" r="9">
      <c t="s" s="4" r="A9">
        <v>399</v>
      </c>
      <c t="n" s="7" r="D9">
        <v>12000000</v>
      </c>
      <c t="n" s="7" r="E9">
        <v>5000000</v>
      </c>
    </row>
    <row spans="1:6" r="10">
      <c t="s" s="4" r="A10">
        <v>400</v>
      </c>
    </row>
    <row spans="1:6" r="11">
      <c t="s" s="3" r="A11">
        <v>375</v>
      </c>
    </row>
    <row spans="1:6" r="12">
      <c t="s" s="4" r="A12">
        <v>401</v>
      </c>
      <c t="s" s="4" r="B12">
        <v>402</v>
      </c>
    </row>
    <row spans="1:6" r="13">
      <c t="s" s="4" r="A13">
        <v>403</v>
      </c>
    </row>
    <row spans="1:6" r="14">
      <c t="s" s="3" r="A14">
        <v>375</v>
      </c>
    </row>
    <row spans="1:6" r="15">
      <c t="s" s="4" r="A15">
        <v>401</v>
      </c>
      <c t="s" s="4" r="B15">
        <v>404</v>
      </c>
    </row>
    <row spans="1:6" r="16">
      <c t="s" s="4" r="A16">
        <v>405</v>
      </c>
    </row>
    <row spans="1:6" r="17">
      <c t="s" s="3" r="A17">
        <v>375</v>
      </c>
    </row>
    <row spans="1:6" r="18">
      <c t="s" s="4" r="A18">
        <v>399</v>
      </c>
      <c t="n" s="7" r="C18">
        <v>8300000</v>
      </c>
    </row>
    <row spans="1:6" r="19">
      <c t="s" s="4" r="A19">
        <v>406</v>
      </c>
    </row>
    <row spans="1:6" r="20">
      <c t="s" s="3" r="A20">
        <v>375</v>
      </c>
    </row>
    <row spans="1:6" r="21">
      <c t="s" s="4" r="A21">
        <v>407</v>
      </c>
      <c t="n" s="7" r="B21">
        <v>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408</v>
      </c>
      <c t="s" s="2" r="B1">
        <v>25</v>
      </c>
      <c t="s" s="2" r="F1">
        <v>1</v>
      </c>
    </row>
    <row spans="1:7" r="2">
      <c t="s" s="2" r="B2">
        <v>409</v>
      </c>
      <c t="s" s="2" r="C2">
        <v>410</v>
      </c>
      <c t="s" s="2" r="D2">
        <v>411</v>
      </c>
      <c t="s" s="2" r="E2">
        <v>412</v>
      </c>
      <c t="s" s="2" r="F2">
        <v>2</v>
      </c>
      <c t="s" s="2" r="G2">
        <v>54</v>
      </c>
    </row>
    <row spans="1:7" r="3">
      <c t="s" s="3" r="A3">
        <v>375</v>
      </c>
    </row>
    <row spans="1:7" r="4">
      <c t="s" s="4" r="A4">
        <v>381</v>
      </c>
      <c t="n" s="7" r="F4">
        <v>12863000</v>
      </c>
      <c t="n" s="7" r="G4">
        <v>13143000</v>
      </c>
    </row>
    <row spans="1:7" r="5">
      <c t="s" s="4" r="A5">
        <v>413</v>
      </c>
      <c t="s" s="4" r="F5">
        <v>414</v>
      </c>
    </row>
    <row spans="1:7" r="6">
      <c t="s" s="4" r="A6">
        <v>415</v>
      </c>
    </row>
    <row spans="1:7" r="7">
      <c t="s" s="3" r="A7">
        <v>375</v>
      </c>
    </row>
    <row spans="1:7" r="8">
      <c t="s" s="4" r="A8">
        <v>401</v>
      </c>
      <c t="s" s="4" r="F8">
        <v>416</v>
      </c>
    </row>
    <row spans="1:7" r="9">
      <c t="s" s="4" r="A9">
        <v>417</v>
      </c>
    </row>
    <row spans="1:7" r="10">
      <c t="s" s="3" r="A10">
        <v>375</v>
      </c>
    </row>
    <row spans="1:7" r="11">
      <c t="s" s="4" r="A11">
        <v>418</v>
      </c>
      <c t="n" s="7" r="B11">
        <v>140000</v>
      </c>
      <c t="n" s="7" r="C11">
        <v>140000</v>
      </c>
      <c t="n" s="7" r="D11">
        <v>140000</v>
      </c>
      <c t="n" s="7" r="E11">
        <v>14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419</v>
      </c>
      <c t="s" s="2" r="B1">
        <v>420</v>
      </c>
      <c t="s" s="2" r="C1">
        <v>421</v>
      </c>
      <c t="s" s="2" r="D1">
        <v>422</v>
      </c>
      <c t="s" s="2" r="E1">
        <v>2</v>
      </c>
      <c t="s" s="2" r="F1">
        <v>423</v>
      </c>
    </row>
    <row spans="1:6" r="2">
      <c t="s" s="3" r="A2">
        <v>375</v>
      </c>
    </row>
    <row spans="1:6" r="3">
      <c t="s" s="4" r="A3">
        <v>381</v>
      </c>
      <c t="n" s="7" r="F3">
        <v>70000000</v>
      </c>
    </row>
    <row spans="1:6" r="4">
      <c t="s" s="4" r="A4">
        <v>418</v>
      </c>
      <c t="n" s="7" r="C4">
        <v>875000</v>
      </c>
      <c t="n" s="7" r="D4">
        <v>875000</v>
      </c>
    </row>
    <row spans="1:6" r="5">
      <c t="s" s="4" r="A5">
        <v>424</v>
      </c>
      <c t="n" s="7" r="B5">
        <v>68300000</v>
      </c>
    </row>
    <row spans="1:6" r="6">
      <c t="s" s="4" r="A6">
        <v>413</v>
      </c>
      <c t="s" s="4" r="E6">
        <v>425</v>
      </c>
    </row>
    <row spans="1:6" r="7">
      <c t="s" s="4" r="A7">
        <v>415</v>
      </c>
    </row>
    <row spans="1:6" r="8">
      <c t="s" s="3" r="A8">
        <v>375</v>
      </c>
    </row>
    <row spans="1:6" r="9">
      <c t="s" s="4" r="A9">
        <v>401</v>
      </c>
      <c t="s" s="4" r="E9">
        <v>4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7</v>
      </c>
      <c t="s" s="2" r="B1">
        <v>2</v>
      </c>
      <c t="s" s="2" r="C1">
        <v>54</v>
      </c>
      <c t="s" s="2" r="D1">
        <v>26</v>
      </c>
    </row>
    <row spans="1:4" r="2">
      <c t="s" s="3" r="A2">
        <v>152</v>
      </c>
    </row>
    <row spans="1:4" r="3">
      <c t="s" s="4" r="A3">
        <v>92</v>
      </c>
      <c t="n" s="6" r="B3">
        <v>15712</v>
      </c>
      <c t="n" s="6" r="C3">
        <v>15659</v>
      </c>
      <c t="n" s="6" r="D3">
        <v>15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25</v>
      </c>
      <c t="s" s="2" r="D1">
        <v>1</v>
      </c>
    </row>
    <row spans="1:5" r="2">
      <c t="s" s="2" r="B2">
        <v>2</v>
      </c>
      <c t="s" s="2" r="C2">
        <v>26</v>
      </c>
      <c t="s" s="2" r="D2">
        <v>2</v>
      </c>
      <c t="s" s="2" r="E2">
        <v>26</v>
      </c>
    </row>
    <row spans="1:5" r="3">
      <c t="s" s="3" r="A3">
        <v>152</v>
      </c>
    </row>
    <row spans="1:5" r="4">
      <c t="s" s="4" r="A4">
        <v>429</v>
      </c>
      <c t="n" s="7" r="B4">
        <v>3842</v>
      </c>
      <c t="n" s="7" r="C4">
        <v>12962</v>
      </c>
      <c t="n" s="7" r="D4">
        <v>7937</v>
      </c>
      <c t="n" s="7" r="E4">
        <v>21612</v>
      </c>
    </row>
    <row spans="1:5" r="5">
      <c t="s" s="3" r="A5">
        <v>430</v>
      </c>
    </row>
    <row spans="1:5" r="6">
      <c t="s" s="4" r="A6">
        <v>431</v>
      </c>
      <c t="n" s="6" r="B6">
        <v>15481</v>
      </c>
      <c t="n" s="6" r="C6">
        <v>15441</v>
      </c>
      <c t="n" s="6" r="D6">
        <v>15484</v>
      </c>
      <c t="n" s="6" r="E6">
        <v>15441</v>
      </c>
    </row>
    <row spans="1:5" r="7">
      <c t="s" s="4" r="A7">
        <v>432</v>
      </c>
      <c t="n" s="6" r="B7">
        <v>214</v>
      </c>
      <c t="n" s="6" r="C7">
        <v>142</v>
      </c>
      <c t="n" s="6" r="D7">
        <v>222</v>
      </c>
      <c t="n" s="6" r="E7">
        <v>142</v>
      </c>
    </row>
    <row spans="1:5" r="8">
      <c t="s" s="4" r="A8">
        <v>433</v>
      </c>
      <c t="n" s="6" r="B8">
        <v>15695</v>
      </c>
      <c t="n" s="6" r="C8">
        <v>15583</v>
      </c>
      <c t="n" s="6" r="D8">
        <v>15706</v>
      </c>
      <c t="n" s="6" r="E8">
        <v>15583</v>
      </c>
    </row>
    <row spans="1:5" r="9">
      <c t="s" s="4" r="A9">
        <v>434</v>
      </c>
      <c t="n" s="6" r="B9">
        <v>68</v>
      </c>
      <c t="n" s="6" r="C9">
        <v>128</v>
      </c>
      <c t="n" s="6" r="D9">
        <v>65</v>
      </c>
      <c t="n" s="6" r="E9">
        <v>128</v>
      </c>
    </row>
    <row spans="1:5" r="10">
      <c t="s" s="4" r="A10">
        <v>435</v>
      </c>
      <c t="n" s="6" r="B10">
        <v>15763</v>
      </c>
      <c t="n" s="6" r="C10">
        <v>15711</v>
      </c>
      <c t="n" s="6" r="D10">
        <v>15771</v>
      </c>
      <c t="n" s="6" r="E10">
        <v>15711</v>
      </c>
    </row>
    <row spans="1:5" r="11">
      <c t="s" s="3" r="A11">
        <v>436</v>
      </c>
    </row>
    <row spans="1:5" r="12">
      <c t="s" s="4" r="A12">
        <v>40</v>
      </c>
      <c t="n" s="8" r="B12">
        <v>0.24</v>
      </c>
      <c t="n" s="8" r="C12">
        <v>0.83</v>
      </c>
      <c t="n" s="8" r="D12">
        <v>0.51</v>
      </c>
      <c t="n" s="8" r="E12">
        <v>1.39</v>
      </c>
    </row>
    <row spans="1:5" r="13">
      <c t="s" s="4" r="A13">
        <v>41</v>
      </c>
      <c t="n" s="8" r="B13">
        <v>0.24</v>
      </c>
      <c t="n" s="8" r="C13">
        <v>0.83</v>
      </c>
      <c t="n" s="8" r="D13">
        <v>0.5</v>
      </c>
      <c t="n" s="8" r="E13">
        <v>1.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25</v>
      </c>
      <c t="s" s="2" r="D1">
        <v>1</v>
      </c>
    </row>
    <row spans="1:5" r="2">
      <c t="s" s="2" r="B2">
        <v>2</v>
      </c>
      <c t="s" s="2" r="C2">
        <v>26</v>
      </c>
      <c t="s" s="2" r="D2">
        <v>2</v>
      </c>
      <c t="s" s="2" r="E2">
        <v>26</v>
      </c>
    </row>
    <row spans="1:5" r="3">
      <c t="s" s="3" r="A3">
        <v>152</v>
      </c>
    </row>
    <row spans="1:5" r="4">
      <c t="s" s="4" r="A4">
        <v>438</v>
      </c>
      <c t="n" s="6" r="B4">
        <v>0</v>
      </c>
      <c t="n" s="6" r="C4">
        <v>32877</v>
      </c>
      <c t="n" s="6" r="D4">
        <v>0</v>
      </c>
      <c t="n" s="6" r="E4">
        <v>328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39</v>
      </c>
      <c t="s" s="2" r="B1">
        <v>1</v>
      </c>
    </row>
    <row spans="1:3" r="2">
      <c t="s" s="2" r="B2">
        <v>2</v>
      </c>
      <c t="s" s="2" r="C2">
        <v>54</v>
      </c>
    </row>
    <row spans="1:3" r="3">
      <c t="s" s="4" r="A3">
        <v>440</v>
      </c>
    </row>
    <row spans="1:3" r="4">
      <c t="s" s="3" r="A4">
        <v>441</v>
      </c>
    </row>
    <row spans="1:3" r="5">
      <c t="s" s="4" r="A5">
        <v>442</v>
      </c>
      <c t="n" s="9" r="B5">
        <v>44.8</v>
      </c>
      <c t="n" s="9" r="C5">
        <v>46.4</v>
      </c>
    </row>
    <row spans="1:3" r="6">
      <c t="s" s="4" r="A6">
        <v>443</v>
      </c>
    </row>
    <row spans="1:3" r="7">
      <c t="s" s="3" r="A7">
        <v>441</v>
      </c>
    </row>
    <row spans="1:3" r="8">
      <c t="s" s="4" r="A8">
        <v>444</v>
      </c>
      <c t="s" s="4" r="B8">
        <v>445</v>
      </c>
    </row>
    <row spans="1:3" r="9">
      <c t="s" s="4" r="A9">
        <v>446</v>
      </c>
    </row>
    <row spans="1:3" r="10">
      <c t="s" s="3" r="A10">
        <v>441</v>
      </c>
    </row>
    <row spans="1:3" r="11">
      <c t="s" s="4" r="A11">
        <v>447</v>
      </c>
      <c t="n" s="9" r="B11">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6</v>
      </c>
      <c t="s" s="2" r="B1">
        <v>2</v>
      </c>
      <c t="s" s="2" r="C1">
        <v>54</v>
      </c>
    </row>
    <row spans="1:3" r="2">
      <c t="s" s="3" r="A2">
        <v>87</v>
      </c>
    </row>
    <row spans="1:3" r="3">
      <c t="s" s="4" r="A3">
        <v>88</v>
      </c>
      <c t="n" s="7" r="B3">
        <v>1168</v>
      </c>
      <c t="n" s="7" r="C3">
        <v>1208</v>
      </c>
    </row>
    <row spans="1:3" r="4">
      <c t="s" s="4" r="A4">
        <v>89</v>
      </c>
      <c t="n" s="7" r="B4">
        <v>61179</v>
      </c>
      <c t="n" s="7" r="C4">
        <v>59035</v>
      </c>
    </row>
    <row spans="1:3" r="5">
      <c t="s" s="4" r="A5">
        <v>90</v>
      </c>
      <c t="n" s="8" r="B5">
        <v>0.01</v>
      </c>
      <c t="n" s="8" r="C5">
        <v>0.01</v>
      </c>
    </row>
    <row spans="1:3" r="6">
      <c t="s" s="4" r="A6">
        <v>91</v>
      </c>
      <c t="n" s="6" r="B6">
        <v>50000000</v>
      </c>
      <c t="n" s="6" r="C6">
        <v>50000000</v>
      </c>
    </row>
    <row spans="1:3" r="7">
      <c t="s" s="4" r="A7">
        <v>92</v>
      </c>
      <c t="n" s="6" r="B7">
        <v>15712000</v>
      </c>
      <c t="n" s="6" r="C7">
        <v>15659000</v>
      </c>
    </row>
    <row spans="1:3" r="8">
      <c t="s" s="4" r="A8">
        <v>93</v>
      </c>
      <c t="n" s="8" r="B8">
        <v>0.01</v>
      </c>
      <c t="n" s="8" r="C8">
        <v>0.01</v>
      </c>
    </row>
    <row spans="1:3" r="9">
      <c t="s" s="4" r="A9">
        <v>94</v>
      </c>
      <c t="n" s="6" r="B9">
        <v>10000000</v>
      </c>
      <c t="n" s="6" r="C9">
        <v>10000000</v>
      </c>
    </row>
    <row spans="1:3" r="10">
      <c t="s" s="4" r="A10">
        <v>95</v>
      </c>
      <c t="n" s="6" r="B10">
        <v>0</v>
      </c>
      <c t="n" s="6" r="C10">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54</v>
      </c>
    </row>
    <row spans="1:3" r="2">
      <c t="s" s="3" r="A2">
        <v>449</v>
      </c>
    </row>
    <row spans="1:3" r="3">
      <c t="s" s="4" r="A3">
        <v>450</v>
      </c>
      <c t="n" s="7" r="B3">
        <v>20258</v>
      </c>
      <c t="n" s="7" r="C3">
        <v>21090</v>
      </c>
    </row>
    <row spans="1:3" r="4">
      <c t="s" s="4" r="A4">
        <v>74</v>
      </c>
      <c t="n" s="6" r="B4">
        <v>13634</v>
      </c>
      <c t="n" s="6" r="C4">
        <v>11820</v>
      </c>
    </row>
    <row spans="1:3" r="5">
      <c t="s" s="4" r="A5">
        <v>451</v>
      </c>
    </row>
    <row spans="1:3" r="6">
      <c t="s" s="3" r="A6">
        <v>449</v>
      </c>
    </row>
    <row spans="1:3" r="7">
      <c t="s" s="4" r="A7">
        <v>450</v>
      </c>
      <c t="n" s="6" r="B7">
        <v>448</v>
      </c>
      <c t="n" s="6" r="C7">
        <v>511</v>
      </c>
    </row>
    <row spans="1:3" r="8">
      <c t="s" s="4" r="A8">
        <v>74</v>
      </c>
      <c t="n" s="7" r="B8">
        <v>1535</v>
      </c>
      <c t="n" s="7" r="C8">
        <v>13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52</v>
      </c>
      <c t="s" s="2" r="B1">
        <v>1</v>
      </c>
    </row>
    <row spans="1:2" r="2">
      <c t="s" s="2" r="B2">
        <v>287</v>
      </c>
    </row>
    <row spans="1:2" r="3">
      <c t="s" s="4" r="A3">
        <v>258</v>
      </c>
    </row>
    <row spans="1:2" r="4">
      <c t="s" s="3" r="A4">
        <v>453</v>
      </c>
    </row>
    <row spans="1:2" r="5">
      <c t="s" s="4" r="A5">
        <v>454</v>
      </c>
      <c t="n" s="7" r="B5">
        <v>392</v>
      </c>
    </row>
    <row spans="1:2" r="6">
      <c t="s" s="4" r="A6">
        <v>455</v>
      </c>
      <c t="n" s="6" r="B6">
        <v>-392</v>
      </c>
    </row>
    <row spans="1:2" r="7">
      <c t="s" s="4" r="A7">
        <v>456</v>
      </c>
    </row>
    <row spans="1:2" r="8">
      <c t="s" s="3" r="A8">
        <v>453</v>
      </c>
    </row>
    <row spans="1:2" r="9">
      <c t="s" s="4" r="A9">
        <v>454</v>
      </c>
      <c t="n" s="6" r="B9">
        <v>5462</v>
      </c>
    </row>
    <row spans="1:2" r="10">
      <c t="s" s="4" r="A10">
        <v>457</v>
      </c>
      <c t="n" s="6" r="B10">
        <v>447</v>
      </c>
    </row>
    <row spans="1:2" r="11">
      <c t="s" s="4" r="A11">
        <v>458</v>
      </c>
      <c t="n" s="7" r="B11">
        <v>59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5</v>
      </c>
      <c t="s" s="2" r="D1">
        <v>1</v>
      </c>
    </row>
    <row spans="1:5" r="2">
      <c t="s" s="2" r="B2">
        <v>2</v>
      </c>
      <c t="s" s="2" r="C2">
        <v>26</v>
      </c>
      <c t="s" s="2" r="D2">
        <v>2</v>
      </c>
      <c t="s" s="2" r="E2">
        <v>26</v>
      </c>
    </row>
    <row spans="1:5" r="3">
      <c t="s" s="3" r="A3">
        <v>460</v>
      </c>
    </row>
    <row spans="1:5" r="4">
      <c t="s" s="4" r="A4">
        <v>461</v>
      </c>
      <c t="s" s="4" r="D4">
        <v>253</v>
      </c>
    </row>
    <row spans="1:5" r="5">
      <c t="s" s="4" r="A5">
        <v>462</v>
      </c>
      <c t="s" s="4" r="D5">
        <v>251</v>
      </c>
    </row>
    <row spans="1:5" r="6">
      <c t="s" s="4" r="A6">
        <v>463</v>
      </c>
      <c t="n" s="7" r="B6">
        <v>0</v>
      </c>
      <c t="n" s="7" r="C6">
        <v>0</v>
      </c>
      <c t="n" s="7" r="D6">
        <v>0</v>
      </c>
      <c t="n" s="7" r="E6">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25</v>
      </c>
      <c t="s" s="2" r="D1">
        <v>1</v>
      </c>
    </row>
    <row spans="1:5" r="2">
      <c t="s" s="2" r="B2">
        <v>2</v>
      </c>
      <c t="s" s="2" r="C2">
        <v>26</v>
      </c>
      <c t="s" s="2" r="D2">
        <v>2</v>
      </c>
      <c t="s" s="2" r="E2">
        <v>26</v>
      </c>
    </row>
    <row spans="1:5" r="3">
      <c t="s" s="3" r="A3">
        <v>460</v>
      </c>
    </row>
    <row spans="1:5" r="4">
      <c t="s" s="4" r="A4">
        <v>465</v>
      </c>
      <c t="n" s="7" r="E4">
        <v>-8020</v>
      </c>
    </row>
    <row spans="1:5" r="5">
      <c t="s" s="4" r="A5">
        <v>214</v>
      </c>
    </row>
    <row spans="1:5" r="6">
      <c t="s" s="3" r="A6">
        <v>460</v>
      </c>
    </row>
    <row spans="1:5" r="7">
      <c t="s" s="4" r="A7">
        <v>466</v>
      </c>
      <c t="n" s="7" r="C7">
        <v>1272</v>
      </c>
      <c t="n" s="6" r="E7">
        <v>2042</v>
      </c>
    </row>
    <row spans="1:5" r="8">
      <c t="s" s="4" r="A8">
        <v>467</v>
      </c>
      <c t="n" s="7" r="B8">
        <v>584</v>
      </c>
      <c t="n" s="6" r="C8">
        <v>746</v>
      </c>
      <c t="n" s="7" r="D8">
        <v>1234</v>
      </c>
      <c t="n" s="6" r="E8">
        <v>1382</v>
      </c>
    </row>
    <row spans="1:5" r="9">
      <c t="s" s="4" r="A9">
        <v>468</v>
      </c>
      <c t="n" s="6" r="B9">
        <v>-786</v>
      </c>
      <c t="n" s="6" r="C9">
        <v>-715</v>
      </c>
      <c t="n" s="6" r="D9">
        <v>-1804</v>
      </c>
      <c t="n" s="6" r="E9">
        <v>-1324</v>
      </c>
    </row>
    <row spans="1:5" r="10">
      <c t="s" s="4" r="A10">
        <v>469</v>
      </c>
      <c t="n" s="6" r="C10">
        <v>-42</v>
      </c>
      <c t="n" s="6" r="E10">
        <v>-27</v>
      </c>
    </row>
    <row spans="1:5" r="11">
      <c t="s" s="4" r="A11">
        <v>465</v>
      </c>
      <c t="n" s="6" r="C11">
        <v>-8051</v>
      </c>
      <c t="n" s="6" r="E11">
        <v>-8051</v>
      </c>
    </row>
    <row spans="1:5" r="12">
      <c t="s" s="4" r="A12">
        <v>470</v>
      </c>
      <c t="n" s="7" r="B12">
        <v>-202</v>
      </c>
      <c t="n" s="7" r="C12">
        <v>-6790</v>
      </c>
      <c t="n" s="7" r="D12">
        <v>-570</v>
      </c>
      <c t="n" s="7" r="E12">
        <v>-59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25</v>
      </c>
      <c t="s" s="2" r="D1">
        <v>1</v>
      </c>
    </row>
    <row spans="1:5" r="2">
      <c t="s" s="2" r="B2">
        <v>2</v>
      </c>
      <c t="s" s="2" r="C2">
        <v>26</v>
      </c>
      <c t="s" s="2" r="D2">
        <v>2</v>
      </c>
      <c t="s" s="2" r="E2">
        <v>26</v>
      </c>
    </row>
    <row spans="1:5" r="3">
      <c t="s" s="3" r="A3">
        <v>460</v>
      </c>
    </row>
    <row spans="1:5" r="4">
      <c t="s" s="4" r="A4">
        <v>465</v>
      </c>
      <c t="n" s="7" r="E4">
        <v>-8020</v>
      </c>
    </row>
    <row spans="1:5" r="5">
      <c t="s" s="4" r="A5">
        <v>217</v>
      </c>
    </row>
    <row spans="1:5" r="6">
      <c t="s" s="3" r="A6">
        <v>460</v>
      </c>
    </row>
    <row spans="1:5" r="7">
      <c t="s" s="4" r="A7">
        <v>466</v>
      </c>
      <c t="n" s="7" r="C7">
        <v>10</v>
      </c>
      <c t="n" s="6" r="E7">
        <v>27</v>
      </c>
    </row>
    <row spans="1:5" r="8">
      <c t="s" s="4" r="A8">
        <v>467</v>
      </c>
      <c t="n" s="7" r="B8">
        <v>16</v>
      </c>
      <c t="n" s="6" r="C8">
        <v>19</v>
      </c>
      <c t="n" s="7" r="D8">
        <v>35</v>
      </c>
      <c t="n" s="6" r="E8">
        <v>36</v>
      </c>
    </row>
    <row spans="1:5" r="9">
      <c t="s" s="4" r="A9">
        <v>472</v>
      </c>
      <c t="n" s="6" r="C9">
        <v>1</v>
      </c>
      <c t="n" s="6" r="E9">
        <v>5</v>
      </c>
    </row>
    <row spans="1:5" r="10">
      <c t="s" s="4" r="A10">
        <v>473</v>
      </c>
      <c t="n" s="6" r="B10">
        <v>-1</v>
      </c>
      <c t="n" s="6" r="C10">
        <v>16</v>
      </c>
      <c t="n" s="6" r="D10">
        <v>7</v>
      </c>
      <c t="n" s="6" r="E10">
        <v>20</v>
      </c>
    </row>
    <row spans="1:5" r="11">
      <c t="s" s="4" r="A11">
        <v>465</v>
      </c>
      <c t="n" s="6" r="C11">
        <v>31</v>
      </c>
      <c t="n" s="6" r="E11">
        <v>31</v>
      </c>
    </row>
    <row spans="1:5" r="12">
      <c t="s" s="4" r="A12">
        <v>470</v>
      </c>
      <c t="n" s="7" r="B12">
        <v>15</v>
      </c>
      <c t="n" s="7" r="C12">
        <v>77</v>
      </c>
      <c t="n" s="7" r="D12">
        <v>42</v>
      </c>
      <c t="n" s="7" r="E12">
        <v>1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4</v>
      </c>
      <c t="s" s="2" r="B1">
        <v>25</v>
      </c>
      <c t="s" s="2" r="D1">
        <v>1</v>
      </c>
    </row>
    <row spans="1:5" r="2">
      <c t="s" s="2" r="B2">
        <v>2</v>
      </c>
      <c t="s" s="2" r="C2">
        <v>26</v>
      </c>
      <c t="s" s="2" r="D2">
        <v>2</v>
      </c>
      <c t="s" s="2" r="E2">
        <v>26</v>
      </c>
    </row>
    <row spans="1:5" r="3">
      <c t="s" s="3" r="A3">
        <v>167</v>
      </c>
    </row>
    <row spans="1:5" r="4">
      <c t="s" s="4" r="A4">
        <v>36</v>
      </c>
      <c t="n" s="7" r="B4">
        <v>6980</v>
      </c>
      <c t="n" s="7" r="C4">
        <v>19833</v>
      </c>
      <c t="n" s="7" r="D4">
        <v>14179</v>
      </c>
      <c t="n" s="7" r="E4">
        <v>33389</v>
      </c>
    </row>
    <row spans="1:5" r="5">
      <c t="s" s="4" r="A5">
        <v>37</v>
      </c>
      <c t="n" s="7" r="B5">
        <v>3138</v>
      </c>
      <c t="n" s="7" r="C5">
        <v>6871</v>
      </c>
      <c t="n" s="7" r="D5">
        <v>6242</v>
      </c>
      <c t="n" s="7" r="E5">
        <v>11777</v>
      </c>
    </row>
    <row spans="1:5" r="6">
      <c t="s" s="4" r="A6">
        <v>475</v>
      </c>
      <c t="s" s="4" r="B6">
        <v>476</v>
      </c>
      <c t="s" s="4" r="C6">
        <v>477</v>
      </c>
      <c t="s" s="4" r="D6">
        <v>478</v>
      </c>
      <c t="s" s="4" r="E6">
        <v>479</v>
      </c>
    </row>
    <row spans="1:5" r="7">
      <c t="s" s="4" r="A7">
        <v>480</v>
      </c>
      <c t="n" s="7" r="B7">
        <v>700</v>
      </c>
      <c t="n" s="7" r="D7">
        <v>1300</v>
      </c>
    </row>
    <row spans="1:5" r="8">
      <c t="s" s="4" r="A8">
        <v>481</v>
      </c>
      <c t="s" s="4" r="B8">
        <v>482</v>
      </c>
      <c t="s" s="4" r="D8">
        <v>4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25</v>
      </c>
      <c t="s" s="2" r="D1">
        <v>1</v>
      </c>
    </row>
    <row spans="1:5" r="2">
      <c t="s" s="2" r="B2">
        <v>2</v>
      </c>
      <c t="s" s="2" r="C2">
        <v>26</v>
      </c>
      <c t="s" s="2" r="D2">
        <v>2</v>
      </c>
      <c t="s" s="2" r="E2">
        <v>26</v>
      </c>
    </row>
    <row spans="1:5" r="3">
      <c t="s" s="3" r="A3">
        <v>485</v>
      </c>
    </row>
    <row spans="1:5" r="4">
      <c t="s" s="4" r="A4">
        <v>454</v>
      </c>
      <c t="n" s="7" r="D4">
        <v>258010</v>
      </c>
    </row>
    <row spans="1:5" r="5">
      <c t="s" s="4" r="A5">
        <v>486</v>
      </c>
      <c t="n" s="7" r="B5">
        <v>-454</v>
      </c>
      <c t="n" s="7" r="C5">
        <v>2223</v>
      </c>
      <c t="n" s="6" r="D5">
        <v>-1991</v>
      </c>
      <c t="n" s="7" r="E5">
        <v>3846</v>
      </c>
    </row>
    <row spans="1:5" r="6">
      <c t="s" s="4" r="A6">
        <v>458</v>
      </c>
      <c t="n" s="6" r="B6">
        <v>266375</v>
      </c>
      <c t="n" s="6" r="D6">
        <v>266375</v>
      </c>
    </row>
    <row spans="1:5" r="7">
      <c t="s" s="4" r="A7">
        <v>487</v>
      </c>
    </row>
    <row spans="1:5" r="8">
      <c t="s" s="3" r="A8">
        <v>485</v>
      </c>
    </row>
    <row spans="1:5" r="9">
      <c t="s" s="4" r="A9">
        <v>454</v>
      </c>
      <c t="n" s="6" r="B9">
        <v>-6572</v>
      </c>
      <c t="n" s="6" r="C9">
        <v>-2782</v>
      </c>
      <c t="n" s="6" r="D9">
        <v>-5248</v>
      </c>
      <c t="n" s="6" r="E9">
        <v>-3877</v>
      </c>
    </row>
    <row spans="1:5" r="10">
      <c t="s" s="4" r="A10">
        <v>486</v>
      </c>
      <c t="n" s="6" r="B10">
        <v>-608</v>
      </c>
      <c t="n" s="6" r="C10">
        <v>-2312</v>
      </c>
      <c t="n" s="6" r="D10">
        <v>-1932</v>
      </c>
      <c t="n" s="6" r="E10">
        <v>-1217</v>
      </c>
    </row>
    <row spans="1:5" r="11">
      <c t="s" s="4" r="A11">
        <v>458</v>
      </c>
      <c t="n" s="6" r="B11">
        <v>-7180</v>
      </c>
      <c t="n" s="6" r="C11">
        <v>-5094</v>
      </c>
      <c t="n" s="6" r="D11">
        <v>-7180</v>
      </c>
      <c t="n" s="6" r="E11">
        <v>-5094</v>
      </c>
    </row>
    <row spans="1:5" r="12">
      <c t="s" s="4" r="A12">
        <v>488</v>
      </c>
    </row>
    <row spans="1:5" r="13">
      <c t="s" s="3" r="A13">
        <v>485</v>
      </c>
    </row>
    <row spans="1:5" r="14">
      <c t="s" s="4" r="A14">
        <v>454</v>
      </c>
      <c t="n" s="6" r="B14">
        <v>-1444</v>
      </c>
      <c t="n" s="6" r="C14">
        <v>-678</v>
      </c>
      <c t="n" s="6" r="D14">
        <v>-1221</v>
      </c>
      <c t="n" s="6" r="E14">
        <v>-1206</v>
      </c>
    </row>
    <row spans="1:5" r="15">
      <c t="s" s="4" r="A15">
        <v>486</v>
      </c>
      <c t="n" s="6" r="B15">
        <v>156</v>
      </c>
      <c t="n" s="6" r="C15">
        <v>-313</v>
      </c>
      <c t="n" s="6" r="D15">
        <v>-67</v>
      </c>
      <c t="n" s="6" r="E15">
        <v>215</v>
      </c>
    </row>
    <row spans="1:5" r="16">
      <c t="s" s="4" r="A16">
        <v>458</v>
      </c>
      <c t="n" s="6" r="B16">
        <v>-1288</v>
      </c>
      <c t="n" s="6" r="C16">
        <v>-991</v>
      </c>
      <c t="n" s="6" r="D16">
        <v>-1288</v>
      </c>
      <c t="n" s="6" r="E16">
        <v>-991</v>
      </c>
    </row>
    <row spans="1:5" r="17">
      <c t="s" s="4" r="A17">
        <v>489</v>
      </c>
      <c t="n" s="6" r="B17">
        <v>57</v>
      </c>
      <c t="n" s="6" r="C17">
        <v>-433</v>
      </c>
      <c t="n" s="6" r="D17">
        <v>-252</v>
      </c>
      <c t="n" s="6" r="E17">
        <v>37</v>
      </c>
    </row>
    <row spans="1:5" r="18">
      <c t="s" s="4" r="A18">
        <v>490</v>
      </c>
      <c t="n" s="6" r="B18">
        <v>99</v>
      </c>
      <c t="n" s="6" r="C18">
        <v>120</v>
      </c>
      <c t="n" s="6" r="D18">
        <v>185</v>
      </c>
      <c t="n" s="6" r="E18">
        <v>178</v>
      </c>
    </row>
    <row spans="1:5" r="19">
      <c t="s" s="4" r="A19">
        <v>491</v>
      </c>
    </row>
    <row spans="1:5" r="20">
      <c t="s" s="3" r="A20">
        <v>485</v>
      </c>
    </row>
    <row spans="1:5" r="21">
      <c t="s" s="4" r="A21">
        <v>454</v>
      </c>
      <c t="n" s="6" r="B21">
        <v>-1219</v>
      </c>
      <c t="n" s="6" r="C21">
        <v>-5210</v>
      </c>
      <c t="n" s="6" r="D21">
        <v>-1229</v>
      </c>
      <c t="n" s="6" r="E21">
        <v>-5210</v>
      </c>
    </row>
    <row spans="1:5" r="22">
      <c t="s" s="4" r="A22">
        <v>458</v>
      </c>
      <c t="n" s="6" r="B22">
        <v>-1221</v>
      </c>
      <c t="n" s="6" r="C22">
        <v>-362</v>
      </c>
      <c t="n" s="6" r="D22">
        <v>-1221</v>
      </c>
      <c t="n" s="6" r="E22">
        <v>-362</v>
      </c>
    </row>
    <row spans="1:5" r="23">
      <c t="s" s="4" r="A23">
        <v>492</v>
      </c>
    </row>
    <row spans="1:5" r="24">
      <c t="s" s="3" r="A24">
        <v>485</v>
      </c>
    </row>
    <row spans="1:5" r="25">
      <c t="s" s="4" r="A25">
        <v>490</v>
      </c>
      <c t="n" s="6" r="C25">
        <v>-15</v>
      </c>
      <c t="n" s="6" r="E25">
        <v>-15</v>
      </c>
    </row>
    <row spans="1:5" r="26">
      <c t="s" s="4" r="A26">
        <v>493</v>
      </c>
    </row>
    <row spans="1:5" r="27">
      <c t="s" s="3" r="A27">
        <v>485</v>
      </c>
    </row>
    <row spans="1:5" r="28">
      <c t="s" s="4" r="A28">
        <v>490</v>
      </c>
      <c t="n" s="7" r="B28">
        <v>-2</v>
      </c>
      <c t="n" s="6" r="C28">
        <v>13</v>
      </c>
      <c t="n" s="7" r="D28">
        <v>8</v>
      </c>
      <c t="n" s="6" r="E28">
        <v>13</v>
      </c>
    </row>
    <row spans="1:5" r="29">
      <c t="s" s="4" r="A29">
        <v>494</v>
      </c>
    </row>
    <row spans="1:5" r="30">
      <c t="s" s="3" r="A30">
        <v>485</v>
      </c>
    </row>
    <row spans="1:5" r="31">
      <c t="s" s="4" r="A31">
        <v>490</v>
      </c>
      <c t="n" s="7" r="C31">
        <v>4850</v>
      </c>
      <c t="n" s="7" r="E31">
        <v>48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25</v>
      </c>
      <c t="s" s="2" r="D1">
        <v>1</v>
      </c>
    </row>
    <row spans="1:5" r="2">
      <c t="s" s="2" r="B2">
        <v>2</v>
      </c>
      <c t="s" s="2" r="C2">
        <v>26</v>
      </c>
      <c t="s" s="2" r="D2">
        <v>2</v>
      </c>
      <c t="s" s="2" r="E2">
        <v>26</v>
      </c>
    </row>
    <row spans="1:5" r="3">
      <c t="s" s="3" r="A3">
        <v>485</v>
      </c>
    </row>
    <row spans="1:5" r="4">
      <c t="s" s="4" r="A4">
        <v>496</v>
      </c>
      <c t="n" s="7" r="D4">
        <v>-300</v>
      </c>
    </row>
    <row spans="1:5" r="5">
      <c t="s" s="4" r="A5">
        <v>488</v>
      </c>
    </row>
    <row spans="1:5" r="6">
      <c t="s" s="3" r="A6">
        <v>485</v>
      </c>
    </row>
    <row spans="1:5" r="7">
      <c t="s" s="4" r="A7">
        <v>497</v>
      </c>
      <c t="n" s="7" r="B7">
        <v>-31</v>
      </c>
      <c t="n" s="7" r="C7">
        <v>229</v>
      </c>
      <c t="n" s="6" r="D7">
        <v>136</v>
      </c>
      <c t="n" s="7" r="E7">
        <v>-20</v>
      </c>
    </row>
    <row spans="1:5" r="8">
      <c t="s" s="4" r="A8">
        <v>498</v>
      </c>
      <c t="n" s="6" r="B8">
        <v>53</v>
      </c>
      <c t="n" s="6" r="C8">
        <v>-63</v>
      </c>
      <c t="n" s="6" r="D8">
        <v>99</v>
      </c>
      <c t="n" s="6" r="E8">
        <v>-97</v>
      </c>
    </row>
    <row spans="1:5" r="9">
      <c t="s" s="4" r="A9">
        <v>492</v>
      </c>
    </row>
    <row spans="1:5" r="10">
      <c t="s" s="3" r="A10">
        <v>485</v>
      </c>
    </row>
    <row spans="1:5" r="11">
      <c t="s" s="4" r="A11">
        <v>498</v>
      </c>
      <c t="n" s="6" r="B11">
        <v>0</v>
      </c>
      <c t="n" s="6" r="C11">
        <v>8</v>
      </c>
      <c t="n" s="6" r="D11">
        <v>0</v>
      </c>
      <c t="n" s="6" r="E11">
        <v>8</v>
      </c>
    </row>
    <row spans="1:5" r="12">
      <c t="s" s="4" r="A12">
        <v>493</v>
      </c>
    </row>
    <row spans="1:5" r="13">
      <c t="s" s="3" r="A13">
        <v>485</v>
      </c>
    </row>
    <row spans="1:5" r="14">
      <c t="s" s="4" r="A14">
        <v>498</v>
      </c>
      <c t="n" s="7" r="B14">
        <v>0</v>
      </c>
      <c t="n" s="6" r="C14">
        <v>-7</v>
      </c>
      <c t="n" s="7" r="D14">
        <v>-4</v>
      </c>
      <c t="n" s="6" r="E14">
        <v>-7</v>
      </c>
    </row>
    <row spans="1:5" r="15">
      <c t="s" s="4" r="A15">
        <v>494</v>
      </c>
    </row>
    <row spans="1:5" r="16">
      <c t="s" s="3" r="A16">
        <v>485</v>
      </c>
    </row>
    <row spans="1:5" r="17">
      <c t="s" s="4" r="A17">
        <v>498</v>
      </c>
      <c t="n" s="7" r="C17">
        <v>-2612</v>
      </c>
      <c t="n" s="7" r="E17">
        <v>-26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spans="1:2" r="1">
      <c t="s" s="1" r="A1">
        <v>499</v>
      </c>
      <c t="s" s="2" r="B1">
        <v>1</v>
      </c>
    </row>
    <row spans="1:2" r="2">
      <c t="s" s="2" r="B2">
        <v>500</v>
      </c>
    </row>
    <row spans="1:2" r="3">
      <c t="s" s="3" r="A3">
        <v>173</v>
      </c>
    </row>
    <row spans="1:2" r="4">
      <c t="s" s="4" r="A4">
        <v>501</v>
      </c>
      <c t="n" s="6" r="B4">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25</v>
      </c>
      <c t="s" s="2" r="D1">
        <v>1</v>
      </c>
    </row>
    <row spans="1:5" r="2">
      <c t="s" s="2" r="B2">
        <v>2</v>
      </c>
      <c t="s" s="2" r="C2">
        <v>26</v>
      </c>
      <c t="s" s="2" r="D2">
        <v>2</v>
      </c>
      <c t="s" s="2" r="E2">
        <v>26</v>
      </c>
    </row>
    <row spans="1:5" r="3">
      <c t="s" s="3" r="A3">
        <v>503</v>
      </c>
    </row>
    <row spans="1:5" r="4">
      <c t="s" s="4" r="A4">
        <v>28</v>
      </c>
      <c t="n" s="7" r="B4">
        <v>80131</v>
      </c>
      <c t="n" s="7" r="C4">
        <v>83744</v>
      </c>
      <c t="n" s="7" r="D4">
        <v>164238</v>
      </c>
      <c t="n" s="7" r="E4">
        <v>172654</v>
      </c>
    </row>
    <row spans="1:5" r="5">
      <c t="s" s="4" r="A5">
        <v>33</v>
      </c>
      <c t="n" s="6" r="B5">
        <v>6969</v>
      </c>
      <c t="n" s="6" r="C5">
        <v>20778</v>
      </c>
      <c t="n" s="6" r="D5">
        <v>14378</v>
      </c>
      <c t="n" s="6" r="E5">
        <v>35066</v>
      </c>
    </row>
    <row spans="1:5" r="6">
      <c t="s" s="4" r="A6">
        <v>504</v>
      </c>
    </row>
    <row spans="1:5" r="7">
      <c t="s" s="3" r="A7">
        <v>503</v>
      </c>
    </row>
    <row spans="1:5" r="8">
      <c t="s" s="4" r="A8">
        <v>28</v>
      </c>
      <c t="n" s="6" r="B8">
        <v>80109</v>
      </c>
      <c t="n" s="6" r="C8">
        <v>83928</v>
      </c>
      <c t="n" s="6" r="D8">
        <v>164194</v>
      </c>
      <c t="n" s="6" r="E8">
        <v>172516</v>
      </c>
    </row>
    <row spans="1:5" r="9">
      <c t="s" s="4" r="A9">
        <v>33</v>
      </c>
      <c t="n" s="6" r="B9">
        <v>9513</v>
      </c>
      <c t="n" s="6" r="C9">
        <v>21567</v>
      </c>
      <c t="n" s="6" r="D9">
        <v>22889</v>
      </c>
      <c t="n" s="6" r="E9">
        <v>35827</v>
      </c>
    </row>
    <row spans="1:5" r="10">
      <c t="s" s="4" r="A10">
        <v>505</v>
      </c>
    </row>
    <row spans="1:5" r="11">
      <c t="s" s="3" r="A11">
        <v>503</v>
      </c>
    </row>
    <row spans="1:5" r="12">
      <c t="s" s="4" r="A12">
        <v>28</v>
      </c>
      <c t="n" s="6" r="B12">
        <v>41858</v>
      </c>
      <c t="n" s="6" r="C12">
        <v>36186</v>
      </c>
      <c t="n" s="6" r="D12">
        <v>85333</v>
      </c>
      <c t="n" s="6" r="E12">
        <v>76162</v>
      </c>
    </row>
    <row spans="1:5" r="13">
      <c t="s" s="4" r="A13">
        <v>33</v>
      </c>
      <c t="n" s="6" r="B13">
        <v>9897</v>
      </c>
      <c t="n" s="6" r="C13">
        <v>11668</v>
      </c>
      <c t="n" s="6" r="D13">
        <v>20504</v>
      </c>
      <c t="n" s="6" r="E13">
        <v>21358</v>
      </c>
    </row>
    <row spans="1:5" r="14">
      <c t="s" s="4" r="A14">
        <v>506</v>
      </c>
    </row>
    <row spans="1:5" r="15">
      <c t="s" s="3" r="A15">
        <v>503</v>
      </c>
    </row>
    <row spans="1:5" r="16">
      <c t="s" s="4" r="A16">
        <v>28</v>
      </c>
      <c t="n" s="6" r="B16">
        <v>23006</v>
      </c>
      <c t="n" s="6" r="C16">
        <v>27971</v>
      </c>
      <c t="n" s="6" r="D16">
        <v>46371</v>
      </c>
      <c t="n" s="6" r="E16">
        <v>56420</v>
      </c>
    </row>
    <row spans="1:5" r="17">
      <c t="s" s="4" r="A17">
        <v>33</v>
      </c>
      <c t="n" s="6" r="B17">
        <v>-1616</v>
      </c>
      <c t="n" s="6" r="C17">
        <v>4938</v>
      </c>
      <c t="n" s="6" r="D17">
        <v>97</v>
      </c>
      <c t="n" s="6" r="E17">
        <v>6778</v>
      </c>
    </row>
    <row spans="1:5" r="18">
      <c t="s" s="4" r="A18">
        <v>507</v>
      </c>
    </row>
    <row spans="1:5" r="19">
      <c t="s" s="3" r="A19">
        <v>503</v>
      </c>
    </row>
    <row spans="1:5" r="20">
      <c t="s" s="4" r="A20">
        <v>28</v>
      </c>
      <c t="n" s="6" r="B20">
        <v>15245</v>
      </c>
      <c t="n" s="6" r="C20">
        <v>19771</v>
      </c>
      <c t="n" s="6" r="D20">
        <v>32490</v>
      </c>
      <c t="n" s="6" r="E20">
        <v>39934</v>
      </c>
    </row>
    <row spans="1:5" r="21">
      <c t="s" s="4" r="A21">
        <v>33</v>
      </c>
      <c t="n" s="6" r="B21">
        <v>1232</v>
      </c>
      <c t="n" s="6" r="C21">
        <v>4961</v>
      </c>
      <c t="n" s="6" r="D21">
        <v>2288</v>
      </c>
      <c t="n" s="6" r="E21">
        <v>7691</v>
      </c>
    </row>
    <row spans="1:5" r="22">
      <c t="s" s="4" r="A22">
        <v>508</v>
      </c>
    </row>
    <row spans="1:5" r="23">
      <c t="s" s="3" r="A23">
        <v>503</v>
      </c>
    </row>
    <row spans="1:5" r="24">
      <c t="s" s="4" r="A24">
        <v>28</v>
      </c>
      <c t="n" s="6" r="B24">
        <v>22</v>
      </c>
      <c t="n" s="6" r="C24">
        <v>-184</v>
      </c>
      <c t="n" s="6" r="D24">
        <v>44</v>
      </c>
      <c t="n" s="6" r="E24">
        <v>138</v>
      </c>
    </row>
    <row spans="1:5" r="25">
      <c t="s" s="4" r="A25">
        <v>33</v>
      </c>
      <c t="n" s="7" r="B25">
        <v>-2544</v>
      </c>
      <c t="n" s="7" r="C25">
        <v>-789</v>
      </c>
      <c t="n" s="7" r="D25">
        <v>-8511</v>
      </c>
      <c t="n" s="7" r="E25">
        <v>-7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38</v>
      </c>
      <c t="n" s="7" r="B4">
        <v>7937</v>
      </c>
      <c t="n" s="7" r="C4">
        <v>21612</v>
      </c>
    </row>
    <row spans="1:3" r="5">
      <c t="s" s="3" r="A5">
        <v>98</v>
      </c>
    </row>
    <row spans="1:3" r="6">
      <c t="s" s="4" r="A6">
        <v>99</v>
      </c>
      <c t="n" s="6" r="B6">
        <v>4208</v>
      </c>
      <c t="n" s="6" r="C6">
        <v>3256</v>
      </c>
    </row>
    <row spans="1:3" r="7">
      <c t="s" s="4" r="A7">
        <v>100</v>
      </c>
      <c t="n" s="6" r="B7">
        <v>3818</v>
      </c>
      <c t="n" s="6" r="C7">
        <v>3293</v>
      </c>
    </row>
    <row spans="1:3" r="8">
      <c t="s" s="4" r="A8">
        <v>101</v>
      </c>
      <c t="n" s="6" r="B8">
        <v>1083</v>
      </c>
    </row>
    <row spans="1:3" r="9">
      <c t="s" s="4" r="A9">
        <v>102</v>
      </c>
      <c t="n" s="6" r="B9">
        <v>2988</v>
      </c>
    </row>
    <row spans="1:3" r="10">
      <c t="s" s="4" r="A10">
        <v>103</v>
      </c>
      <c t="n" s="6" r="B10">
        <v>-320</v>
      </c>
      <c t="n" s="6" r="C10">
        <v>-203</v>
      </c>
    </row>
    <row spans="1:3" r="11">
      <c t="s" s="4" r="A11">
        <v>104</v>
      </c>
      <c t="n" s="6" r="C11">
        <v>-8020</v>
      </c>
    </row>
    <row spans="1:3" r="12">
      <c t="s" s="4" r="A12">
        <v>105</v>
      </c>
      <c t="n" s="6" r="B12">
        <v>-542</v>
      </c>
    </row>
    <row spans="1:3" r="13">
      <c t="s" s="4" r="A13">
        <v>106</v>
      </c>
      <c t="n" s="6" r="B13">
        <v>3883</v>
      </c>
    </row>
    <row spans="1:3" r="14">
      <c t="s" s="4" r="A14">
        <v>107</v>
      </c>
      <c t="n" s="6" r="B14">
        <v>-1001</v>
      </c>
      <c t="n" s="6" r="C14">
        <v>8027</v>
      </c>
    </row>
    <row spans="1:3" r="15">
      <c t="s" s="3" r="A15">
        <v>108</v>
      </c>
    </row>
    <row spans="1:3" r="16">
      <c t="s" s="4" r="A16">
        <v>109</v>
      </c>
      <c t="n" s="6" r="B16">
        <v>-5488</v>
      </c>
      <c t="n" s="6" r="C16">
        <v>-1178</v>
      </c>
    </row>
    <row spans="1:3" r="17">
      <c t="s" s="4" r="A17">
        <v>110</v>
      </c>
      <c t="n" s="6" r="B17">
        <v>1056</v>
      </c>
      <c t="n" s="6" r="C17">
        <v>477</v>
      </c>
    </row>
    <row spans="1:3" r="18">
      <c t="s" s="4" r="A18">
        <v>60</v>
      </c>
      <c t="n" s="6" r="B18">
        <v>-718</v>
      </c>
      <c t="n" s="6" r="C18">
        <v>-6334</v>
      </c>
    </row>
    <row spans="1:3" r="19">
      <c t="s" s="4" r="A19">
        <v>65</v>
      </c>
      <c t="n" s="6" r="B19">
        <v>36</v>
      </c>
      <c t="n" s="6" r="C19">
        <v>258</v>
      </c>
    </row>
    <row spans="1:3" r="20">
      <c t="s" s="4" r="A20">
        <v>111</v>
      </c>
      <c t="n" s="6" r="B20">
        <v>-887</v>
      </c>
      <c t="n" s="6" r="C20">
        <v>393</v>
      </c>
    </row>
    <row spans="1:3" r="21">
      <c t="s" s="4" r="A21">
        <v>112</v>
      </c>
      <c t="n" s="6" r="B21">
        <v>2918</v>
      </c>
      <c t="n" s="6" r="C21">
        <v>14</v>
      </c>
    </row>
    <row spans="1:3" r="22">
      <c t="s" s="4" r="A22">
        <v>113</v>
      </c>
      <c t="n" s="6" r="B22">
        <v>18971</v>
      </c>
      <c t="n" s="6" r="C22">
        <v>21595</v>
      </c>
    </row>
    <row spans="1:3" r="23">
      <c t="s" s="3" r="A23">
        <v>114</v>
      </c>
    </row>
    <row spans="1:3" r="24">
      <c t="s" s="4" r="A24">
        <v>115</v>
      </c>
      <c t="n" s="6" r="B24">
        <v>-5075</v>
      </c>
      <c t="n" s="6" r="C24">
        <v>-3192</v>
      </c>
    </row>
    <row spans="1:3" r="25">
      <c t="s" s="4" r="A25">
        <v>116</v>
      </c>
      <c t="n" s="6" r="B25">
        <v>389</v>
      </c>
      <c t="n" s="6" r="C25">
        <v>71</v>
      </c>
    </row>
    <row spans="1:3" r="26">
      <c t="s" s="4" r="A26">
        <v>117</v>
      </c>
      <c t="n" s="6" r="B26">
        <v>2681</v>
      </c>
      <c t="n" s="6" r="C26">
        <v>4440</v>
      </c>
    </row>
    <row spans="1:3" r="27">
      <c t="s" s="4" r="A27">
        <v>118</v>
      </c>
      <c t="n" s="6" r="C27">
        <v>-68849</v>
      </c>
    </row>
    <row spans="1:3" r="28">
      <c t="s" s="4" r="A28">
        <v>119</v>
      </c>
      <c t="n" s="6" r="B28">
        <v>-2005</v>
      </c>
      <c t="n" s="6" r="C28">
        <v>-67530</v>
      </c>
    </row>
    <row spans="1:3" r="29">
      <c t="s" s="3" r="A29">
        <v>120</v>
      </c>
    </row>
    <row spans="1:3" r="30">
      <c t="s" s="4" r="A30">
        <v>121</v>
      </c>
      <c t="n" s="6" r="C30">
        <v>70000</v>
      </c>
    </row>
    <row spans="1:3" r="31">
      <c t="s" s="4" r="A31">
        <v>122</v>
      </c>
      <c t="n" s="6" r="B31">
        <v>-17281</v>
      </c>
      <c t="n" s="6" r="C31">
        <v>-2531</v>
      </c>
    </row>
    <row spans="1:3" r="32">
      <c t="s" s="4" r="A32">
        <v>123</v>
      </c>
      <c t="n" s="6" r="B32">
        <v>-569</v>
      </c>
    </row>
    <row spans="1:3" r="33">
      <c t="s" s="4" r="A33">
        <v>124</v>
      </c>
      <c t="n" s="6" r="C33">
        <v>13000</v>
      </c>
    </row>
    <row spans="1:3" r="34">
      <c t="s" s="4" r="A34">
        <v>125</v>
      </c>
      <c t="n" s="6" r="C34">
        <v>-300</v>
      </c>
    </row>
    <row spans="1:3" r="35">
      <c t="s" s="4" r="A35">
        <v>126</v>
      </c>
      <c t="n" s="6" r="B35">
        <v>-17850</v>
      </c>
      <c t="n" s="6" r="C35">
        <v>80169</v>
      </c>
    </row>
    <row spans="1:3" r="36">
      <c t="s" s="4" r="A36">
        <v>127</v>
      </c>
      <c t="n" s="6" r="B36">
        <v>-479</v>
      </c>
      <c t="n" s="6" r="C36">
        <v>-737</v>
      </c>
    </row>
    <row spans="1:3" r="37">
      <c t="s" s="4" r="A37">
        <v>128</v>
      </c>
      <c t="n" s="6" r="B37">
        <v>-1363</v>
      </c>
      <c t="n" s="6" r="C37">
        <v>33497</v>
      </c>
    </row>
    <row spans="1:3" r="38">
      <c t="s" s="4" r="A38">
        <v>129</v>
      </c>
      <c t="n" s="6" r="B38">
        <v>25987</v>
      </c>
      <c t="n" s="6" r="C38">
        <v>20448</v>
      </c>
    </row>
    <row spans="1:3" r="39">
      <c t="s" s="4" r="A39">
        <v>130</v>
      </c>
      <c t="n" s="7" r="B39">
        <v>24624</v>
      </c>
      <c t="n" s="7" r="C39">
        <v>539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Operations and</vt:lpstr>
      <vt:lpstr>Acquisitions</vt:lpstr>
      <vt:lpstr>Inventories</vt:lpstr>
      <vt:lpstr>Intangible Assets</vt:lpstr>
      <vt:lpstr>Executive Compensation</vt:lpstr>
      <vt:lpstr>Share-Based Compensation</vt:lpstr>
      <vt:lpstr>Long-Term Debt</vt:lpstr>
      <vt:lpstr>Earnings Per Share</vt:lpstr>
      <vt:lpstr>Derivative Instruments and Hedg</vt:lpstr>
      <vt:lpstr>Fair Value Measurements</vt:lpstr>
      <vt:lpstr>Retirement Plans</vt:lpstr>
      <vt:lpstr>Contingencies</vt:lpstr>
      <vt:lpstr>Income Taxes</vt:lpstr>
      <vt:lpstr>Other Comprehensive Income (Los</vt:lpstr>
      <vt:lpstr>Segments</vt:lpstr>
      <vt:lpstr>Organization and Operations a23</vt:lpstr>
      <vt:lpstr>Organization and Operations a24</vt:lpstr>
      <vt:lpstr>Inventories (Tables)</vt:lpstr>
      <vt:lpstr>Intangible Assets (Tables)</vt:lpstr>
      <vt:lpstr>Share-Based Compensation (Table</vt:lpstr>
      <vt:lpstr>Long-Term Debt (Tables)</vt:lpstr>
      <vt:lpstr>Earnings Per Share (Tables)</vt:lpstr>
      <vt:lpstr>Derivative Instruments and He30</vt:lpstr>
      <vt:lpstr>Fair Value Measurements (Tables</vt:lpstr>
      <vt:lpstr>Retirement Plans (Tables)</vt:lpstr>
      <vt:lpstr>Other Comprehensive Income (L33</vt:lpstr>
      <vt:lpstr>Segments (Tables)</vt:lpstr>
      <vt:lpstr>Organization and Operations a35</vt:lpstr>
      <vt:lpstr>Organization and Operations a36</vt:lpstr>
      <vt:lpstr>Acquisitions (AC Leak Freeze) -</vt:lpstr>
      <vt:lpstr>Acquisitions (Deacon Industries</vt:lpstr>
      <vt:lpstr>Inventories - Schedule of Inven</vt:lpstr>
      <vt:lpstr>Intangible Assets - Schedule of</vt:lpstr>
      <vt:lpstr>Intangible Assets - Schedule 41</vt:lpstr>
      <vt:lpstr>Intangible Assets - Additional </vt:lpstr>
      <vt:lpstr>Intangible Assets - Schedule 43</vt:lpstr>
      <vt:lpstr>Executive Compensation - Additi</vt:lpstr>
      <vt:lpstr>Share-Based Compensation - Addi</vt:lpstr>
      <vt:lpstr>Share-Based Compensation - Sche</vt:lpstr>
      <vt:lpstr>Share-Based Compensation (Stock</vt:lpstr>
      <vt:lpstr>Share-Based Compensation - Stoc</vt:lpstr>
      <vt:lpstr>Share-Based Compensation - Rest</vt:lpstr>
      <vt:lpstr>Share-Based Compensation (Restr</vt:lpstr>
      <vt:lpstr>Long-Term Debt - Schedule of Lo</vt:lpstr>
      <vt:lpstr>Long-Term Debt - Schedule of 52</vt:lpstr>
      <vt:lpstr>Long-Term Debt (Revolving Credi</vt:lpstr>
      <vt:lpstr>Long-Term Debt (Whitmore Term L</vt:lpstr>
      <vt:lpstr>Long-Term Debt (Strathmore Acqu</vt:lpstr>
      <vt:lpstr>Earnings Per Share - Additional</vt:lpstr>
      <vt:lpstr>Earnings Per Share - Reconcilia</vt:lpstr>
      <vt:lpstr>Earnings Per Share - Reconcil58</vt:lpstr>
      <vt:lpstr>Derivative Instruments and He59</vt:lpstr>
      <vt:lpstr>Derivative Instruments and He60</vt:lpstr>
      <vt:lpstr>Fair Value Measurements - Summa</vt:lpstr>
      <vt:lpstr>Retirement Plans (Defined Benef</vt:lpstr>
      <vt:lpstr>Retirement Plans - Schedule of </vt:lpstr>
      <vt:lpstr>Retirement Plans (Restoration P</vt:lpstr>
      <vt:lpstr>Income Taxes - Additional Infor</vt:lpstr>
      <vt:lpstr>Other Comprehensive Income (L66</vt:lpstr>
      <vt:lpstr>Other Comprehensive Income (L67</vt:lpstr>
      <vt:lpstr>Segments - Additional Informati</vt:lpstr>
      <vt:lpstr>Segments - Summary of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21:11:48Z</dcterms:created>
  <dcterms:modified xmlns:dcterms="http://purl.org/dc/terms/" xmlns:xsi="http://www.w3.org/2001/XMLSchema-instance" xsi:type="dcterms:W3CDTF">2016-11-10T21:11:48Z</dcterms:modified>
  <dc:title xmlns:dc="http://purl.org/dc/elements/1.1/">Untitled</dc:title>
  <dc:description xmlns:dc="http://purl.org/dc/elements/1.1/"/>
  <dc:subject xmlns:dc="http://purl.org/dc/elements/1.1/"/>
  <cp:keywords/>
  <cp:category/>
</cp:coreProperties>
</file>